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OPERATING LEASES" sheetId="13" state="visible" r:id="rId13"/>
    <sheet xmlns:r="http://schemas.openxmlformats.org/officeDocument/2006/relationships" name="PROMISSORY NOTES" sheetId="14" state="visible" r:id="rId14"/>
    <sheet xmlns:r="http://schemas.openxmlformats.org/officeDocument/2006/relationships" name="ACCRUED EXPENSES" sheetId="15" state="visible" r:id="rId15"/>
    <sheet xmlns:r="http://schemas.openxmlformats.org/officeDocument/2006/relationships" name="STOCK-BASED COMPENSATION" sheetId="16" state="visible" r:id="rId16"/>
    <sheet xmlns:r="http://schemas.openxmlformats.org/officeDocument/2006/relationships" name="STOCKHOLDERS' EQUITY (DEFICIT)"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MERGER WITH HELIX TECHNOLOG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BUSINESS ORGANIZATION AND NAT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PREPAID EXPENSES (Details)" sheetId="38" state="visible" r:id="rId38"/>
    <sheet xmlns:r="http://schemas.openxmlformats.org/officeDocument/2006/relationships" name="PROPERTY AND EQUIPMENT (Details" sheetId="39" state="visible" r:id="rId39"/>
    <sheet xmlns:r="http://schemas.openxmlformats.org/officeDocument/2006/relationships" name="OPERATING LEASES (Details)" sheetId="40" state="visible" r:id="rId40"/>
    <sheet xmlns:r="http://schemas.openxmlformats.org/officeDocument/2006/relationships" name="PROMISSORY NOTES (Details)" sheetId="41" state="visible" r:id="rId41"/>
    <sheet xmlns:r="http://schemas.openxmlformats.org/officeDocument/2006/relationships" name="ACCRUED EXPENSES (Details)" sheetId="42" state="visible" r:id="rId42"/>
    <sheet xmlns:r="http://schemas.openxmlformats.org/officeDocument/2006/relationships" name="STOCK-BASED COMPENSATION (Detai" sheetId="43" state="visible" r:id="rId43"/>
    <sheet xmlns:r="http://schemas.openxmlformats.org/officeDocument/2006/relationships" name="STOCKHOLDERS' EQUITY (DEFICIT) " sheetId="44" state="visible" r:id="rId44"/>
    <sheet xmlns:r="http://schemas.openxmlformats.org/officeDocument/2006/relationships" name="NET LOSS PER SHARE (Details)" sheetId="45" state="visible" r:id="rId45"/>
    <sheet xmlns:r="http://schemas.openxmlformats.org/officeDocument/2006/relationships" name="RELATED PARTY TRANSACTIONS (Det" sheetId="46" state="visible" r:id="rId46"/>
    <sheet xmlns:r="http://schemas.openxmlformats.org/officeDocument/2006/relationships" name="COMMITMENTS AND CONTINGENCIES_2" sheetId="47" state="visible" r:id="rId47"/>
    <sheet xmlns:r="http://schemas.openxmlformats.org/officeDocument/2006/relationships" name="MERGER WITH HELIX TECHNOLOGIES "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Forian Inc.</t>
        </is>
      </c>
    </row>
    <row r="5">
      <c r="A5" s="4" t="inlineStr">
        <is>
          <t>Entity Central Index Key</t>
        </is>
      </c>
      <c r="B5" s="4" t="inlineStr">
        <is>
          <t>0001829280</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PA</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Public Float</t>
        </is>
      </c>
      <c r="D22" s="5" t="n">
        <v>0</v>
      </c>
    </row>
    <row r="23">
      <c r="A23" s="4" t="inlineStr">
        <is>
          <t>Entity Common Stock, Shares Outstanding</t>
        </is>
      </c>
      <c r="C23" s="6" t="n">
        <v>31351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Note 4 MARKETABLE SECURITIES Marketable securities are stated at estimated fair value based upon current market quotes (level 1 inputs) and are classified as available-for-sale. Realized gains and losses are included in investment income. Unrealized gains and losses are immaterial and therefore the Company has presented such amounts within Investment income in the Statement of Operations. The Company invests in short-term U.S. Treasuries and money market mutual funds. As of December 31, 2020 and 2019, the fair value of these investments approximated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0</t>
        </is>
      </c>
    </row>
    <row r="3">
      <c r="A3" s="3" t="inlineStr">
        <is>
          <t>PREPAID EXPENSES [Abstract]</t>
        </is>
      </c>
    </row>
    <row r="4">
      <c r="A4" s="4" t="inlineStr">
        <is>
          <t>PREPAID EXPENSES</t>
        </is>
      </c>
      <c r="B4" s="4" t="inlineStr">
        <is>
          <t>Note 5 PREPAID EXPENSES The Company has various agreements to license data which require upfront and periodic payments. The Company records the expenses related to these agreements ratably over the annual terms. As of December 31, 2020, the Company’s balance sheet reflected prepaid expenses of $90,157 under these agreements. Additionally, as of December 31, 2020 and 2019, the Company’s balance sheet reflected other prepaid expenses of $30,822 and $25,365, respectively, relating to various software licenses and insurance policies with durations ranging from 3 months to 1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Note 6 PROPERTY AND EQUIPMENT As of December 31, 2020 and 2019, property and equipment were comprised of the following: As of December 31, 2020 2019 Personal computing equipment $ 55,767 $ 4,273 Less accumulated depreciations (9,409 ) (854 ) Property and equipment, net $ 46,358 $ 3,419 Depreciation expense for the year ended December 31, 2020 and the period from inception (May 6, 2019) through December 31, 2019 was $8,555 and $85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0</t>
        </is>
      </c>
    </row>
    <row r="3">
      <c r="A3" s="3" t="inlineStr">
        <is>
          <t>OPERATING LEASES [Abstract]</t>
        </is>
      </c>
    </row>
    <row r="4">
      <c r="A4" s="4" t="inlineStr">
        <is>
          <t>OPERATING LEASES</t>
        </is>
      </c>
      <c r="B4" s="4" t="inlineStr">
        <is>
          <t>Note 7 OPERATING LEASES The Company accounts for leases in accordance with ASC 842. All contracts are evaluated to determine whether or not they represent a lease. A lease conveys the right to control the use of an identified asset for a period of time in exchange for consideration. Leases are classified as finance or operating in accordance with the guidance in ASC 842. The Company does not hold any finance leases. The Company has two short-term leases related to an office in Newtown, PA and another in the Boston, MA area. The office spaces are currently leased on a month-to-month basis. A short-term lease is a lease with a term of 12 months or less and does not include the option to purchase the underlying asset that we would expect to exercise. The Company has elected to adopt the short-term lease exemption in ASC 842 and as such have not recognized a “right of use” asset or lease liability in the consolidated balance sheets as of December 31, 2020 and 2019. The total rent expense for the year ended December 31, 2020 and the period from inception (May 6, 2019) through December 31, 2019 was $16,106 and $4,28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S</t>
        </is>
      </c>
      <c r="B1" s="2" t="inlineStr">
        <is>
          <t>12 Months Ended</t>
        </is>
      </c>
    </row>
    <row r="2">
      <c r="B2" s="2" t="inlineStr">
        <is>
          <t>Dec. 31, 2020</t>
        </is>
      </c>
    </row>
    <row r="3">
      <c r="A3" s="3" t="inlineStr">
        <is>
          <t>PROMISSORY NOTES [Abstract]</t>
        </is>
      </c>
    </row>
    <row r="4">
      <c r="A4" s="4" t="inlineStr">
        <is>
          <t>PROMISSORY NOTES</t>
        </is>
      </c>
      <c r="B4" s="4" t="inlineStr">
        <is>
          <t>Note 8 PROMISSORY NOTES On May 6, 2019, MOR entered into an arrangement with related parties to issue separate promissory notes (“Note” or “Notes”) entitling the Company to secure up to $100,000 per Note to fund operations. The Notes had no interest rate and were due on the sooner of the initial closing of the Company’s Series S preferred unit financing or December 31, 2020. As of December 31, 2019, MOR had drawn $92,150 from each Note for a total of $184,300. The Note holders, from inception, had the option to apply the outstanding amount to the purchase of Series S preferred units in the equity financing, which they elected to do in March 2020. There were no beneficial conversion features or derivative liabilities related to th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0</t>
        </is>
      </c>
    </row>
    <row r="3">
      <c r="A3" s="3" t="inlineStr">
        <is>
          <t>ACCRUED EXPENSES [Abstract]</t>
        </is>
      </c>
    </row>
    <row r="4">
      <c r="A4" s="4" t="inlineStr">
        <is>
          <t>ACCRUED EXPENSES</t>
        </is>
      </c>
      <c r="B4" s="4" t="inlineStr">
        <is>
          <t>Note 9 ACCRUED EXPENSES As of December 31, 2020 and 2019, accrued expenses were comprised of the following: As of December 31, 2020 2019 Employee compensation $ 346,720 $ 39,177 Engineering &amp; technology 8,825 227,593 Transaction-related 125,196 - Other - 2,606 $ 480,741 $ 269,376 Transaction-related accrued expenses are associated with the Agreement and Plan of Merger executed on October 16, 2020 and closed on March 2, 2021. See Note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 xml:space="preserve">Note 10 STOCK-BASED COMPENSATION Restricted Stock Unvested equity interests of MOR were converted to Forian Restricted Stock Units based upon the Exchange Ratio of 1.7776 Forian shares for each 1 MOR unit, subject to any adjustments required under the Contribution Agreement. The information regarding the 2020 Plan below is presented as though the combination occurred as of the beginning of the periods presented. Unvested at May 6, 2019 Number of Restricted Shares Weighted Average Grant Date Fair Value Per Share $ - $ - Issued 1,658,812 0.62 Vested 421,415 0.62 Canceled - - Unvested at December 31, 2019 1,237,396 0.62 Issued 2,191,869 1.21 Vested 1,729,589 0.72 Canceled - - Unvested at December 31, 2020 $ 1,699,676 $ 1.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DEFICIT) [Abstract]</t>
        </is>
      </c>
    </row>
    <row r="4">
      <c r="A4" s="4" t="inlineStr">
        <is>
          <t>STOCKHOLDERS' EQUITY (DEFICIT)</t>
        </is>
      </c>
      <c r="B4" s="4" t="inlineStr">
        <is>
          <t>Note 11 STOCKHOLDERS’ EQUITY (DEFICIT) All of MOR’s Class A, Class B vested profit interests’ units, Series S, Series S-1, and vested Restricted Class B units were converted to Forian Common shares on March 2, 2021 based upon the Forian Exchange ratio of 1.7776 Forian shares to 1 MOR member unit, subject to adjustment pursuant to the Contribution Agreement. Unvested Class B profit interest units, unvested restricted Class B units and options to acquire Restricted Class B Units were converted to unvested Restricted Forian Common shares on March 2, 2021 based upon the Forian Exchange ratio of 1.7776 Forian shares to 1 MOR member unit, subject to adjustment pursuant to the Contribution Agreement. The applicable vesting provisions of such MOR units carried over to the Restricted Forian Common Shares. The Consolidated Statement of Stockholders Equity reflects the exchange of MOR Members Equity for Forian Common Stock as of the beginning of the periods presented. In May 2019, MOR raised $1,000,000 in exchange for 4,000,000 Class A membership units with a par value of $0.25 per unit. In March 2019, MOR completed a Series S financing with cash proceeds of $3.3 million and converted promissory notes of $0.2 million in exchange for 3,078,276 Series S preferred units. In December 2020, MOR completed a Series S-1 financing with cash proceeds of $13 million in exchange for 3,388,947 Series S-1 preferred units. In 2019 and 2020, Class B profit interest units, restricted Class B units and options to acquire Class B units were issued to employees, consultants and advis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 [Abstract]</t>
        </is>
      </c>
    </row>
    <row r="4">
      <c r="A4" s="4" t="inlineStr">
        <is>
          <t>NET LOSS PER SHARE</t>
        </is>
      </c>
      <c r="B4" s="4" t="inlineStr">
        <is>
          <t xml:space="preserve">Note 12 NET LOSS PER SHARE The following table sets forth the computation of the basic and diluted net loss per share: For the year ended December 31, 2020 For the period from inception (May 6, 2019) through December 31, 2019 Numerator: Net loss $ (4,980,183 ) $ (1,288,842 ) Denominator: Weighted average common shares outstanding, basic and diluted 13,189,623 $ 4,739,471 Net loss per share, basic and diluted $ (0.38 ) $ (0.27 ) The following table sets forth the outstanding potentially dilutive securities that have been excluded in the calculation of diluted net loss per share because their inclusion would be anti-dilutive: For the year ended December 31, 2020 For the period from inception (May 6, 2019) through December 31, 2019 Unvested Restricted Stock 1,699,676 1,237,3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3 RELATED PARTY TRANSACTIONS The following includes a summary of transactions since May 2019, to which the Company has been a party in which the amount involved exceeded or will exceed the lesser of $120,000 or one percent of the average of our total assets as of December 31, 2019, and in which any of the Company directors, executive officers or, to the Company’s knowledge, beneficial owners of more than 5% of our capital stock or any member of the immediate family of any of the foregoing persons had or will have a direct or indirect material interest, other than equity and other compensation, termination, change in control and other arrangements, which are described under “Executive and Director Compensation.” We also describe below certain other transactions with our directors, executive officers and stockholders. On May 6, 2019, MOR entered into an arrangement with family trusts controlled by Max Wygod and Martin Wygod, directors of MOR, to issue two separate promissory notes (“Note” or “Notes”) entitling MOR to secure up to $100,000 per Note to fund operations. The Notes had no interest rate and were due on the sooner of the initial closing of MOR’s Series S Preferred Unit financing or December 31, 2020. In March 2020, in connection with MOR’s Series S Preferred Unit financing, the aggregate outstanding balance of the Notes of $184,300 was converted, at the option of the holders, into 295,501 shares of Forian common stock. Adam Dublin, Chief Strategy Officer, was previously a consultant for a current vendor of MOR. Mr. Dublin’s consultancy with the vendor ended on December 11, 2020 and the parties have not agreed to renew the agreement. Pursuant to Mr. Dublin’s consulting agreement with the vendor, Mr. Dublin received payments from the vendor for 2020 and 2019 of $302,000 and $352,5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665463</v>
      </c>
      <c r="C3" s="5" t="n">
        <v>494</v>
      </c>
    </row>
    <row r="4">
      <c r="A4" s="4" t="inlineStr">
        <is>
          <t>Marketable securities</t>
        </is>
      </c>
      <c r="B4" s="6" t="n">
        <v>11501844</v>
      </c>
      <c r="C4" s="6" t="n">
        <v>149767</v>
      </c>
    </row>
    <row r="5">
      <c r="A5" s="4" t="inlineStr">
        <is>
          <t>Accounts receivable</t>
        </is>
      </c>
      <c r="B5" s="6" t="n">
        <v>22996</v>
      </c>
      <c r="C5" s="6" t="n">
        <v>0</v>
      </c>
    </row>
    <row r="6">
      <c r="A6" s="4" t="inlineStr">
        <is>
          <t>Contract assets</t>
        </is>
      </c>
      <c r="B6" s="6" t="n">
        <v>196701</v>
      </c>
      <c r="C6" s="6" t="n">
        <v>0</v>
      </c>
    </row>
    <row r="7">
      <c r="A7" s="4" t="inlineStr">
        <is>
          <t>Prepaid expenses</t>
        </is>
      </c>
      <c r="B7" s="6" t="n">
        <v>120979</v>
      </c>
      <c r="C7" s="6" t="n">
        <v>25365</v>
      </c>
    </row>
    <row r="8">
      <c r="A8" s="4" t="inlineStr">
        <is>
          <t>Total Current Assets</t>
        </is>
      </c>
      <c r="B8" s="6" t="n">
        <v>12507983</v>
      </c>
      <c r="C8" s="6" t="n">
        <v>175626</v>
      </c>
    </row>
    <row r="9">
      <c r="A9" s="4" t="inlineStr">
        <is>
          <t>Property and Equipment, Net</t>
        </is>
      </c>
      <c r="B9" s="6" t="n">
        <v>46358</v>
      </c>
      <c r="C9" s="6" t="n">
        <v>3419</v>
      </c>
    </row>
    <row r="10">
      <c r="A10" s="4" t="inlineStr">
        <is>
          <t>Total Assets</t>
        </is>
      </c>
      <c r="B10" s="6" t="n">
        <v>12554341</v>
      </c>
      <c r="C10" s="6" t="n">
        <v>179045</v>
      </c>
    </row>
    <row r="11">
      <c r="A11" s="3" t="inlineStr">
        <is>
          <t>Current Liabilities:</t>
        </is>
      </c>
    </row>
    <row r="12">
      <c r="A12" s="4" t="inlineStr">
        <is>
          <t>Promissory notes</t>
        </is>
      </c>
      <c r="B12" s="6" t="n">
        <v>0</v>
      </c>
      <c r="C12" s="6" t="n">
        <v>184300</v>
      </c>
    </row>
    <row r="13">
      <c r="A13" s="4" t="inlineStr">
        <is>
          <t>Accounts payable</t>
        </is>
      </c>
      <c r="B13" s="6" t="n">
        <v>647601</v>
      </c>
      <c r="C13" s="6" t="n">
        <v>6400</v>
      </c>
    </row>
    <row r="14">
      <c r="A14" s="4" t="inlineStr">
        <is>
          <t>Accrued expenses</t>
        </is>
      </c>
      <c r="B14" s="6" t="n">
        <v>480741</v>
      </c>
      <c r="C14" s="6" t="n">
        <v>269376</v>
      </c>
    </row>
    <row r="15">
      <c r="A15" s="4" t="inlineStr">
        <is>
          <t>Deferred revenues</t>
        </is>
      </c>
      <c r="B15" s="6" t="n">
        <v>158884</v>
      </c>
      <c r="C15" s="6" t="n">
        <v>0</v>
      </c>
    </row>
    <row r="16">
      <c r="A16" s="4" t="inlineStr">
        <is>
          <t>Total Current Liabilities</t>
        </is>
      </c>
      <c r="B16" s="6" t="n">
        <v>1287226</v>
      </c>
      <c r="C16" s="6" t="n">
        <v>460076</v>
      </c>
    </row>
    <row r="17">
      <c r="A17" s="4" t="inlineStr">
        <is>
          <t>Commitments and Contingencies (Note 14)</t>
        </is>
      </c>
      <c r="B17" s="4" t="inlineStr">
        <is>
          <t xml:space="preserve"> </t>
        </is>
      </c>
      <c r="C17" s="4" t="inlineStr">
        <is>
          <t xml:space="preserve"> </t>
        </is>
      </c>
    </row>
    <row r="18">
      <c r="A18" s="3" t="inlineStr">
        <is>
          <t>Stockholders' Equity (Deficit):</t>
        </is>
      </c>
    </row>
    <row r="19">
      <c r="A19" s="4" t="inlineStr">
        <is>
          <t>Preferred Stock; par value $0.001; 5,000,000 Shares authorized; 0 Shares issued and outstanding as of December 31, 2020 and 2019</t>
        </is>
      </c>
      <c r="B19" s="6" t="n">
        <v>0</v>
      </c>
      <c r="C19" s="6" t="n">
        <v>0</v>
      </c>
    </row>
    <row r="20">
      <c r="A20" s="4" t="inlineStr">
        <is>
          <t>Common Stock; par value $0.001; 95,000,000 Shares authorized; 21,233,039 issued and outstanding as of December 31, 2020 and 7,713,528 issued and outstanding as of December 31, 2019</t>
        </is>
      </c>
      <c r="B20" s="6" t="n">
        <v>21233</v>
      </c>
      <c r="C20" s="6" t="n">
        <v>7713</v>
      </c>
    </row>
    <row r="21">
      <c r="A21" s="4" t="inlineStr">
        <is>
          <t>Additional paid-in-capital</t>
        </is>
      </c>
      <c r="B21" s="6" t="n">
        <v>17514907</v>
      </c>
      <c r="C21" s="6" t="n">
        <v>1000098</v>
      </c>
    </row>
    <row r="22">
      <c r="A22" s="4" t="inlineStr">
        <is>
          <t>Accumulated deficit</t>
        </is>
      </c>
      <c r="B22" s="6" t="n">
        <v>-6269025</v>
      </c>
      <c r="C22" s="6" t="n">
        <v>-1288842</v>
      </c>
    </row>
    <row r="23">
      <c r="A23" s="4" t="inlineStr">
        <is>
          <t>Total Stockholders' Equity (Deficit)</t>
        </is>
      </c>
      <c r="B23" s="6" t="n">
        <v>11267115</v>
      </c>
      <c r="C23" s="6" t="n">
        <v>-281031</v>
      </c>
    </row>
    <row r="24">
      <c r="A24" s="4" t="inlineStr">
        <is>
          <t>Total Liabilities and Stockholders' Equity (Deficit)</t>
        </is>
      </c>
      <c r="B24" s="5" t="n">
        <v>12554341</v>
      </c>
      <c r="C24" s="5" t="n">
        <v>179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14 COMMITMENTS AND CONTINGENCIES The Company entered into certain data licenses during 2019. The term of these data licenses vary in length. The following table shows the remaining payment obligations under these licenses as of December 31, 2020: Year ending December 31, 2021 $ 533,488 Year ending December 31, 2022 272,187 $ 805,675 In addition, the Company has made certain commitments related to the Merger and the listing of the stock on Nasdaq. From time to time we may be involved in claims that arise during the ordinary course of business. Regardless of the outcome, litigation can be costly and time consuming, and it can divert management’s attention from important business matters and initiatives, negatively impacting our overall operations. Although the results of litigation and claims cannot be predicted with certainty, we do not currently have any pending litigation to which we are a party or to which our property is subject that we believe to be material, except for: Kenney, et al. v. Helix TCS, Inc. On July 20, 2017, one former employee of Helix filed a lawsuit in the United States District Court for the District of Colorado alleging violations of the Fair Labor Standards Act on behalf of himself and other employees. The plaintiff seeks damages for Helix’s alleged failure to compensate employees appropriately for the overtime hours they worked as purported “non-exempt” employees. At this time, the matter has not been certified as a collective action nor has any decision been made on the merits of the claim. Helix filed a motion to dismiss the claim, which motion was denied. Helix, on an interlocutory basis, appealed that denial. The U.S. Court of Appeals for the Tenth Circuit affirmed the decision of the District Court and remanded the matter. The case is in the early stages of discovery. Audet v. Green Tree International, et. al. On February 14, 2020, John Audet filed a complaint in 15th Judicial Circuit in and for Palm Beach County, Florida against multiple parties, including Green Tree International (“GTI”), an indirect subsidiary of Forian, claiming that he owned 10% of GTI. We believe the lawsuit is wholly without merit and will defend ourselves from these claims vigorously. As of December 31, 2020, the case is in the process of discovery. Arapaho Dispute Zachary Venegas, the former Chief Executive Officer of Helix (“Venegas”), Scott Ogur, the former Chief Financial Officer of Helix and a current board member of Forian (“Ogur”), and Helix Opportunities, LLC, a Delaware limited liability company (“HOF” and collectively with Venegas and Ogur, the “HOF Parties”) and stockholder of Helix are involved in a dispute involving a claim by Arapaho Foundation, LLC (“Arapaho”) alleging that Arapaho is entitled to an ownership interest in certain shares of Helix’s common stock, which has now been converted into shares of our common stock in connection with the merger, currently held by one or more of the HOF Parties (the “Arapaho Dispute”). In connection with the dispute, on February 23, 2021, the HOF Parties and Forian, Merger Sub and MOR (collectively, the “Merger Parties”) entered into an Indemnification Agreement pursuant to which the HOF Parties have agreed to indemnify the Merger Parties for certain losses and expenses arising from the Arapaho Dispute. As of the date hereof, the HOF Parties and Arapaho have agreed in principle to a settlement of the Arapaho Dispute. Helix Stockholder Lawsuits Beginning on February 16, 2021, four lawsuits were filed by purported Helix stockholders (captioned Dillion v. Helix Technologies, Inc., et al. Baros v. Helix Technologies, Inc., et al. Anderson v. Helix Technologies, Inc., et al. Robinson v. Helix Technologies, Inc., et al.,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RGER WITH HELIX TECHNOLOGIES</t>
        </is>
      </c>
      <c r="B1" s="2" t="inlineStr">
        <is>
          <t>12 Months Ended</t>
        </is>
      </c>
    </row>
    <row r="2">
      <c r="B2" s="2" t="inlineStr">
        <is>
          <t>Dec. 31, 2020</t>
        </is>
      </c>
    </row>
    <row r="3">
      <c r="A3" s="3" t="inlineStr">
        <is>
          <t>MERGER WITH HELIX TECHNOLOGIES [Abstract]</t>
        </is>
      </c>
    </row>
    <row r="4">
      <c r="A4" s="4" t="inlineStr">
        <is>
          <t>MERGER WITH HELIX TECHNOLOGIES</t>
        </is>
      </c>
      <c r="B4" s="4" t="inlineStr">
        <is>
          <t>Note 15 MERGER WITH HELIX TECHNOLOGIES On October 16, 2020, the Company entered into the Merger Agreement with Helix pursuant to which Helix merged with and into, as a wholly-owned subsidiary of Forian, with Helix surviving the merger as a wholly-owned subsidiary of Forian. Concurrently, the MOR members entered into a contribution agreement pursuant to which the members contributed their membership interest in MOR to the legal acquiring entity, Forian, in exchange for shares of Forian’s common stock, thereby becoming a wholly-owned subsidiary of Forian. See Note 1. During the year ended December 31, 2020, the Company incurred costs totaling $863,409, which are included in selling, general and administrative expenses, related to the planned merger with Helix. These costs consisted primarily of legal and financial advisory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SUBSEQUENT EVENTS On March 2, 2021 the Merger with Helix as contemplated in the Merger Agreement closed. See On March 3, 2021, Forian issued to Wakefield Margo Group a warrant to purchase 17,031 shares of common stock at a price per share of $0.01, in consideration of services provided. The Company has evaluated its subsequent events from December 31, 2020 through the date these consolidated financial statements were issued, and has determined that there are no subsequent events required to be disclosed, other than the ones disclos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Principles of Consolidation</t>
        </is>
      </c>
      <c r="B4" s="4" t="inlineStr">
        <is>
          <t>Principles of Consolidation The consolidated financial statements of the Company include the accounts of Medical Outcomes Research Analytics, LLC and its wholly owned subsidiaries COR Analytics, LLC and MOR Analytics, LLC. All intercompany transactions have been eliminated in consolidation.</t>
        </is>
      </c>
    </row>
    <row r="5">
      <c r="A5" s="4" t="inlineStr">
        <is>
          <t>Use of Estimates</t>
        </is>
      </c>
      <c r="B5" s="4" t="inlineStr">
        <is>
          <t>Use of Estimates Preparation of financial statements in conformity with U.S. GAAP requires management to make estimates, judgements and assumptions that affect the reported amounts of assets, liabilities, revenues and expenses together with amounts disclosed in related notes to the financial statements. The Company’s significant estimates used in these financial statements include, but are not limited to, fair value for equity securities and stock-based compensation. Certain of the Company’s estimates could be affected by external conditions, including those unique to the Company and general economic conditions. It is possible that the external factors could have an effect on the Company estimates and could cause actual results to differ from those estimates.</t>
        </is>
      </c>
    </row>
    <row r="6">
      <c r="A6" s="4" t="inlineStr">
        <is>
          <t>Fair Value of Financial Instruments</t>
        </is>
      </c>
      <c r="B6" s="4" t="inlineStr">
        <is>
          <t>Fair Value of Financial Instruments The Company measures the fair value of financial assets and liabilities based on the guidance of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inar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The carrying value of the Company’s financial instruments, such as cash, marketable securities, accounts receivable, and accrued liabilities and other liabilities approximate fair values due to the short-term nature of these instruments.</t>
        </is>
      </c>
    </row>
    <row r="7">
      <c r="A7" s="4" t="inlineStr">
        <is>
          <t>Cash and Cash Equivalents and Credit Risk</t>
        </is>
      </c>
      <c r="B7" s="4" t="inlineStr">
        <is>
          <t>Cash and Cash Equivalents and Credit Risk The Company considers all cash accounts that are not subject to withdrawal restrictions and highly liquid investments with a maturity of three months or less, when purchased, as cash and cash equivalents. The Company maintains cash with major financial institutions. Cash held at U.S. bank institutions is currently insured by the Federal Deposit Insurance Corporation (“FDIC”) up to $250,000 at each institution. The portion of deposits in excess of FDIC coverage is not protected by such insurance and represents a credit risk to the Company. At times, the Company’s deposits exceed this coverage.</t>
        </is>
      </c>
    </row>
    <row r="8">
      <c r="A8" s="4" t="inlineStr">
        <is>
          <t>Revenue Recognition</t>
        </is>
      </c>
      <c r="B8" s="4" t="inlineStr">
        <is>
          <t xml:space="preserve">Revenue Recognition The Company recognizes revenue in accordance with FASB Topic 606 - Revenue from Contracts with Customers (“ASC 606”). Under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 anticipates generating revenue from two categories of product offerings: Technology and Information Products and Services. In 2020, the revenue generated by the Company was exclusively from Information Products. In most Information Products contracts, payments are scheduled throughout the term and the contract may include one of the following performance obligations: (i) the provision of historical and/or current data as agreed upon, (ii) access to the data through a third-party technology provider, and (iii) access to the Company’s analytical team throughout the term of the agreement as agreed upon. Many of the initial contracts the Company has signed to date do not have distinct pricing assigned to each performance obligation; rather, the price is bundled and the total bundled pricing is invoiced throughout the term of the agreement. The Company recognizes data subscription revenue pursuant to licensing agreements under which the Company receives payments for providing the customer access to the data over the contract period. As the performance obligations and payments are associated with exclusive rights that the Company provides in connection with such contracts over the term of the agreements, revenue related to the payments received are deferred and recognized over the term of the exclusive distribution period of the respective agreement. Payments are usually due within 30 days. There are no variable considerations or financing component under such contracts for the year ended December 31, 2020. The Company satisfies its performance obligations under the contract throughout the term of the agreement of license of data subscription. Prices are typically fixed for each year of the contract, but can include royalties in excess of fixed fees. There were no such excess of royalties over fixed fees for the year December 31, 2020. Invoicing under contracts is set forth in an invoicing schedule as part of the contract and payments are due within 30 days. ASC 606-10-32-32 requires the determination of the price the Company would sell individual products or services to a customer. The Company does not yet have sufficient data or experience related to the terms and pricing for products and services when components are sold on a standalone basis. In instances where insufficient data exists, the Company recognizes the contractual fees ratably over the term of the arrangement. In instances where a customer has limited operating history or the Company has recently been formed, management may determine that it is prudent to recognize only the first year’s fees ratably over the first year of the term, more often than not resulting in the recognition of a lower amount of revenue during the first year. Performance obligations that are distinct and remain undelivered would not be recognized until the end of the contract provided that the Consideration is guaranteed. No significant judgements affect the determination of the amount and timing of revenue. The Company had satisfied all performance obligations and collected all amounts billed on such contracts for the year ended December 31, 2020.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53,784 and $0 of such costs were capitalized as of December 31, 2020 and 2019. There are no significant judgements affecting the determination of the amount and timing of the related revenue. Contract Assets result when the cumulative revenue recognized exceeds the cumulative invoicing under a contract. The value of the differential is reflected in Contract Assets and represents the value of the revenue that was not billed to customers as of the balance sheet date. Contract Liabilities (“Deferred Revenue”) result when cumulative receipts under a contract for the same performance obligation exceeds the total revenue recognition and such excess is reflected in Deferred Revenue and represents the value of the performance obligations to be satisfied after December 31, 2020. The following are the contract balances as of and for the year December 31, 2020: Contract assets Balance at January 1, 2020 $ - Add: 366,667 Add: 53,784 Less: (223,750 ) Balance at December 31, 2020 $ 196,701 Contract Liabilities (Deferred Revenue) Balance at January 1, 2020 $ - Add: 334,092 Less: (175,208 ) Balance at December 31, 2020 $ 158,884 </t>
        </is>
      </c>
    </row>
    <row r="9">
      <c r="A9" s="4" t="inlineStr">
        <is>
          <t>Customer Concentration</t>
        </is>
      </c>
      <c r="B9" s="4" t="inlineStr">
        <is>
          <t>Customer Concentration For the year ended December 31, 2020, the Company had a single customer that accounted for $450,000 of revenue, which represented 83% of revenues generated from customer sales. The Company believes that this customer is ultimately replaceable, and any disruption associated with this customer would only have a short-term impact on the business. The contracts assets balance for this customer at December 31, 2020 was $142,917. The Company regularly reviews outstanding accounts receivable for collectability and records an allowance for doubtful accounts, if determined to be necessary. Management determined that a reserve was not necessary as of December 31, 2020.</t>
        </is>
      </c>
    </row>
    <row r="10">
      <c r="A10" s="4" t="inlineStr">
        <is>
          <t>Concentration of Vendors</t>
        </is>
      </c>
      <c r="B10" s="4" t="inlineStr">
        <is>
          <t>Concentration of Vendors The Company has licensed certain data sets from a third party as a key input to the Company’s products and services. Licensing fees to this vendor represented 5% and 42% of the Company’s operating expenses for the year ended December 31, 2020 and the period from inception (May 6, 2019) through December 31, 2019, respectively. The Company utilizes a third party for its technical infrastructure (technical support, system design, prototype development). Fees to this vendor represented 6% and 17% of the Company’s operating expenses for the year ended December 31, 2020 and the period from inception (May 6, 2019) through December 31, 2019, respectively. These vendors are critical to the business. The Company believes that while these vendors are ultimately replaceable, any disruption associated with these vendors could have a material short-term impact on the business. For the year ended December 31, 2020, legal fees to one firm for work related to the Merger Agreement with Helix Technologies represented 12% of operating expenses. See</t>
        </is>
      </c>
    </row>
    <row r="11">
      <c r="A11" s="4" t="inlineStr">
        <is>
          <t>Property and Equipment</t>
        </is>
      </c>
      <c r="B11" s="4" t="inlineStr">
        <is>
          <t>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are 3 years. Maintenance and repairs are charged to operations as incurred. The Company reviews for the impairment of long-lived assets annually and whenever events and or changes in circumstances indicate that the carrying value of an asset may not be recoverable. An impairment loss would be recognized when the present value of estimated future cash flows expected to result from the use of the asset and its eventual disposition is less than the carrying value. There were no impairment losses recognized during the year ended December 31, 2020 and the period from inception (May 6, 2019) through December 31, 2019.</t>
        </is>
      </c>
    </row>
    <row r="12">
      <c r="A12" s="4" t="inlineStr">
        <is>
          <t>Software Development Costs</t>
        </is>
      </c>
      <c r="B12" s="4" t="inlineStr">
        <is>
          <t>Software Development Costs The Company accounts for costs incurred in the development of computer software in accordance with ASC Subtopic 350-40, Intangibles — Goodwill and Other — Internal-Use Software. Costs incurred in the application development stage are subject to capitalization and subsequent amortization and possible impairment. Application development stage costs were not material for the Company. Product development costs are primarily personnel related to activities for design and evaluating software development, testing, bug fixes, and other maintenance activities. Product development costs are expensed as incurred. There were no capitalized software development costs for the year ended December 31, 2020 and from inception (May 6, 2019) through December 31, 2019.</t>
        </is>
      </c>
    </row>
    <row r="13">
      <c r="A13" s="4" t="inlineStr">
        <is>
          <t>Net Loss per Share</t>
        </is>
      </c>
      <c r="B13" s="4" t="inlineStr">
        <is>
          <t>Net Loss per Share Net loss per share of common stock is computed by dividing net loss by the weighted average number of common shares outstanding during the period. At December 31, 2020, the Company had potentially dilutive securities that could be exercised or converted into common stock. Refer to Note 12 for the Company’s disclosure on such potential dilution. Further, as the Company has incurred net losses for the year ended December 31, 2020 and for the period from inception (May 6, 2019) through December 31, 2019, the diluted loss per share is the same as basic loss per share for the periods presented.</t>
        </is>
      </c>
    </row>
    <row r="14">
      <c r="A14" s="4" t="inlineStr">
        <is>
          <t>Restricted Stock and Restricted Stock Units</t>
        </is>
      </c>
      <c r="B14" s="4" t="inlineStr">
        <is>
          <t>Restricted Stock and Restricted Stock Units The Company’s 2020 Equity Incentive Plan (“2020 Plan”) permits the grant of restricted stock and/or restricted stock units. Restricted stock awards are grants of shares of our common stock. Restricted stock units represent the right to receive shares of our common stock (or a cash amount equal to the value of our common stock) on future specified dates. The terms of the restricted stock and/or restricted stock units granted under the 2020 Plan are determined by the Board of Directors in the award agreement evidencing the award, including the number of shares, period of restriction or vesting schedule and other terms. The fair value of the restricted stock is based on the underlying grant date fair value of the Company’s stock. The fair value is then expensed over the requisite service periods of the awards, net of estimated forfeitures, which is generally the service period and the related amount is recognized in the consolidated statements of operations.</t>
        </is>
      </c>
    </row>
    <row r="15">
      <c r="A15" s="4" t="inlineStr">
        <is>
          <t>Income Taxes</t>
        </is>
      </c>
      <c r="B15" s="4" t="inlineStr">
        <is>
          <t>Income Taxes MOR was organized as an LLC until the completion of the Merger with Helix on March 2, 2021. As a result, the Company was treated as a partnership for federal and state income tax purposes through March 2, 2021. Accordingly, the Company’s taxable income, deductions, assets and liabilities are reported by the members on their respective income tax returns. Therefore, no provision for federal or state income tax has been made by the Company for the year ended December 31, 2020 or the period from inception (May 6, 2019) through December 31, 2019. There are no uncertain tax positions that would require recognition in the financial statements. If the Company were to incur an income tax liability in the future, interest on any income tax liability would be reported as interest expense and penalties on any income tax would be reported as income taxes. Management’s conclusions regarding uncertain tax positions may be subject to review and adjustment at a later date based upon ongoing analysis of or changes in tax laws, regulations and interpretations thereof as well as other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Contract Balances</t>
        </is>
      </c>
      <c r="B4" s="4" t="inlineStr">
        <is>
          <t xml:space="preserve">The following are the contract balances as of and for the year December 31, 2020: Contract assets Balance at January 1, 2020 $ - Add: 366,667 Add: 53,784 Less: (223,750 ) Balance at December 31, 2020 $ 196,701 Contract Liabilities (Deferred Revenue) Balance at January 1, 2020 $ - Add: 334,092 Less: (175,208 ) Balance at December 31, 2020 $ 158,8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As of December 31, 2020 and 2019, property and equipment were comprised of the following: As of December 31, 2020 2019 Personal computing equipment $ 55,767 $ 4,273 Less accumulated depreciations (9,409 ) (854 ) Property and equipment, net $ 46,358 $ 3,4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 [Abstract]</t>
        </is>
      </c>
    </row>
    <row r="4">
      <c r="A4" s="4" t="inlineStr">
        <is>
          <t>Accrued Expenses</t>
        </is>
      </c>
      <c r="B4" s="4" t="inlineStr">
        <is>
          <t xml:space="preserve">As of December 31, 2020 and 2019, accrued expenses were comprised of the following: As of December 31, 2020 2019 Employee compensation $ 346,720 $ 39,177 Engineering &amp; technology 8,825 227,593 Transaction-related 125,196 - Other - 2,606 $ 480,741 $ 269,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Information Regarding Equity Incentive Plan</t>
        </is>
      </c>
      <c r="B4" s="4" t="inlineStr">
        <is>
          <t xml:space="preserve">The information regarding the 2020 Plan below is presented as though the combination occurred as of the beginning of the periods presented. Unvested at May 6, 2019 Number of Restricted Shares Weighted Average Grant Date Fair Value Per Share $ - $ - Issued 1,658,812 0.62 Vested 421,415 0.62 Canceled - - Unvested at December 31, 2019 1,237,396 0.62 Issued 2,191,869 1.21 Vested 1,729,589 0.72 Canceled - - Unvested at December 31, 2020 $ 1,699,676 $ 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 [Abstract]</t>
        </is>
      </c>
    </row>
    <row r="4">
      <c r="A4" s="4" t="inlineStr">
        <is>
          <t>Computation of Basic and Diluted Net Loss Per Share</t>
        </is>
      </c>
      <c r="B4" s="4" t="inlineStr">
        <is>
          <t>The following table sets forth the computation of the basic and diluted net loss per share: For the year ended December 31, 2020 For the period from inception (May 6, 2019) through December 31, 2019 Numerator: Net loss $ (4,980,183 ) $ (1,288,842 ) Denominator: Weighted average common shares outstanding, basic and diluted 13,189,623 $ 4,739,471 Net loss per share, basic and diluted $ (0.38 ) $ (0.27 )</t>
        </is>
      </c>
    </row>
    <row r="5">
      <c r="A5" s="4" t="inlineStr">
        <is>
          <t>Antidilutive Securities Excluded from Computation of Loss Per Share</t>
        </is>
      </c>
      <c r="B5" s="4" t="inlineStr">
        <is>
          <t xml:space="preserve">The following table sets forth the outstanding potentially dilutive securities that have been excluded in the calculation of diluted net loss per share because their inclusion would be anti-dilutive: For the year ended December 31, 2020 For the period from inception (May 6, 2019) through December 31, 2019 Unvested Restricted Stock 1,699,676 1,237,3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Remaining Payment Obligations under these Licenses</t>
        </is>
      </c>
      <c r="B4" s="4" t="inlineStr">
        <is>
          <t xml:space="preserve">The following table shows the remaining payment obligations under these licenses as of December 31, 2020: Year ending December 31, 2021 $ 533,488 Year ending December 31, 2022 272,187 $ 805,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 (Deficit):</t>
        </is>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95000000</v>
      </c>
      <c r="C8" s="6" t="n">
        <v>95000000</v>
      </c>
    </row>
    <row r="9">
      <c r="A9" s="4" t="inlineStr">
        <is>
          <t>Common Stock, shares issued (in shares)</t>
        </is>
      </c>
      <c r="B9" s="6" t="n">
        <v>21233039</v>
      </c>
      <c r="C9" s="6" t="n">
        <v>7713528</v>
      </c>
    </row>
    <row r="10">
      <c r="A10" s="4" t="inlineStr">
        <is>
          <t>Common Stock, shares outstanding (in shares)</t>
        </is>
      </c>
      <c r="B10" s="6" t="n">
        <v>21233039</v>
      </c>
      <c r="C10" s="6" t="n">
        <v>7713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6" customWidth="1" min="2" max="2"/>
  </cols>
  <sheetData>
    <row r="1">
      <c r="A1" s="1" t="inlineStr">
        <is>
          <t>BUSINESS ORGANIZATION AND NATURE OF OPERATIONS (Details)</t>
        </is>
      </c>
      <c r="B1" s="2" t="inlineStr">
        <is>
          <t>12 Months Ended</t>
        </is>
      </c>
    </row>
    <row r="2">
      <c r="B2" s="2" t="inlineStr">
        <is>
          <t>Dec. 31, 2020</t>
        </is>
      </c>
    </row>
    <row r="3">
      <c r="A3" s="3" t="inlineStr">
        <is>
          <t>Business Acquisition [Line Items]</t>
        </is>
      </c>
    </row>
    <row r="4">
      <c r="A4" s="4" t="inlineStr">
        <is>
          <t>Exchange ratio</t>
        </is>
      </c>
      <c r="B4" s="9" t="n">
        <v>1.7776</v>
      </c>
    </row>
    <row r="5">
      <c r="A5" s="4" t="inlineStr">
        <is>
          <t>Medical Outcomes Research Analytics, LLC [Member]</t>
        </is>
      </c>
    </row>
    <row r="6">
      <c r="A6" s="3" t="inlineStr">
        <is>
          <t>Business Acquisition [Line Items]</t>
        </is>
      </c>
    </row>
    <row r="7">
      <c r="A7" s="4" t="inlineStr">
        <is>
          <t>Exchange ratio</t>
        </is>
      </c>
      <c r="B7" s="9" t="n">
        <v>1.7776</v>
      </c>
    </row>
    <row r="8">
      <c r="A8" s="4" t="inlineStr">
        <is>
          <t>Helix Technologies, Inc [Member]</t>
        </is>
      </c>
    </row>
    <row r="9">
      <c r="A9" s="3" t="inlineStr">
        <is>
          <t>Business Acquisition [Line Items]</t>
        </is>
      </c>
    </row>
    <row r="10">
      <c r="A10" s="4" t="inlineStr">
        <is>
          <t>Exchange ratio</t>
        </is>
      </c>
      <c r="B10" s="10" t="n">
        <v>0.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t>
        </is>
      </c>
      <c r="B1" s="2" t="inlineStr">
        <is>
          <t>Dec. 31, 2020USD ($)</t>
        </is>
      </c>
    </row>
    <row r="2">
      <c r="A2" s="3" t="inlineStr">
        <is>
          <t>SUMMARY OF SIGNIFICANT ACCOUNTING POLICIES [Abstract]</t>
        </is>
      </c>
    </row>
    <row r="3">
      <c r="A3" s="4" t="inlineStr">
        <is>
          <t>Cash, FDIC insured amount</t>
        </is>
      </c>
      <c r="B3" s="5"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1" customWidth="1" min="2" max="2"/>
    <col width="29" customWidth="1" min="3" max="3"/>
  </cols>
  <sheetData>
    <row r="1">
      <c r="A1" s="1" t="inlineStr">
        <is>
          <t>SUMMARY OF SIGNIFICANT ACCOUNTING POLICIES, Revenue Recognition (Details)</t>
        </is>
      </c>
      <c r="B1" s="2" t="inlineStr">
        <is>
          <t>8 Months Ended</t>
        </is>
      </c>
      <c r="C1" s="2" t="inlineStr">
        <is>
          <t>12 Months Ended</t>
        </is>
      </c>
    </row>
    <row r="2">
      <c r="B2" s="2" t="inlineStr">
        <is>
          <t>Dec. 31, 2019USD ($)</t>
        </is>
      </c>
      <c r="C2" s="2" t="inlineStr">
        <is>
          <t>Dec. 31, 2020USD ($)Offering</t>
        </is>
      </c>
    </row>
    <row r="3">
      <c r="A3" s="3" t="inlineStr">
        <is>
          <t>Revenue Recognition [Abstract]</t>
        </is>
      </c>
    </row>
    <row r="4">
      <c r="A4" s="4" t="inlineStr">
        <is>
          <t>Number of revenue generating offerings | Offering</t>
        </is>
      </c>
      <c r="C4" s="6" t="n">
        <v>2</v>
      </c>
    </row>
    <row r="5">
      <c r="A5" s="4" t="inlineStr">
        <is>
          <t>Payment term after billed date</t>
        </is>
      </c>
      <c r="C5" s="4" t="inlineStr">
        <is>
          <t>30 days</t>
        </is>
      </c>
    </row>
    <row r="6">
      <c r="A6" s="3" t="inlineStr">
        <is>
          <t>Contract assets [Abstract]</t>
        </is>
      </c>
    </row>
    <row r="7">
      <c r="A7" s="4" t="inlineStr">
        <is>
          <t>Beginning balance</t>
        </is>
      </c>
      <c r="C7" s="5" t="n">
        <v>0</v>
      </c>
    </row>
    <row r="8">
      <c r="A8" s="4" t="inlineStr">
        <is>
          <t>Add: Revenue recognized from related contract assets</t>
        </is>
      </c>
      <c r="C8" s="6" t="n">
        <v>366667</v>
      </c>
    </row>
    <row r="9">
      <c r="A9" s="4" t="inlineStr">
        <is>
          <t>Add: Contract acquisition costs capitalized</t>
        </is>
      </c>
      <c r="B9" s="5" t="n">
        <v>0</v>
      </c>
      <c r="C9" s="6" t="n">
        <v>53784</v>
      </c>
    </row>
    <row r="10">
      <c r="A10" s="4" t="inlineStr">
        <is>
          <t>Less: Payments received during the year</t>
        </is>
      </c>
      <c r="C10" s="6" t="n">
        <v>-223750</v>
      </c>
    </row>
    <row r="11">
      <c r="A11" s="4" t="inlineStr">
        <is>
          <t>Ending balance</t>
        </is>
      </c>
      <c r="B11" s="6" t="n">
        <v>0</v>
      </c>
      <c r="C11" s="6" t="n">
        <v>196701</v>
      </c>
    </row>
    <row r="12">
      <c r="A12" s="3" t="inlineStr">
        <is>
          <t>Contract Liabilities (Deferred Revenue) [Abstract]</t>
        </is>
      </c>
    </row>
    <row r="13">
      <c r="A13" s="4" t="inlineStr">
        <is>
          <t>Beginning balance</t>
        </is>
      </c>
      <c r="C13" s="6" t="n">
        <v>0</v>
      </c>
    </row>
    <row r="14">
      <c r="A14" s="4" t="inlineStr">
        <is>
          <t>Add: Payments received in 2020</t>
        </is>
      </c>
      <c r="C14" s="6" t="n">
        <v>334092</v>
      </c>
    </row>
    <row r="15">
      <c r="A15" s="4" t="inlineStr">
        <is>
          <t>Less: Revenue recognized during the year</t>
        </is>
      </c>
      <c r="C15" s="6" t="n">
        <v>-175208</v>
      </c>
    </row>
    <row r="16">
      <c r="A16" s="4" t="inlineStr">
        <is>
          <t>Ending balance</t>
        </is>
      </c>
      <c r="B16" s="5" t="n">
        <v>0</v>
      </c>
      <c r="C16" s="5" t="n">
        <v>1588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1" customWidth="1" min="2" max="2"/>
    <col width="29" customWidth="1" min="3" max="3"/>
  </cols>
  <sheetData>
    <row r="1">
      <c r="A1" s="1" t="inlineStr">
        <is>
          <t>SUMMARY OF SIGNIFICANT ACCOUNTING POLICIES, Customer Concentration (Details)</t>
        </is>
      </c>
      <c r="B1" s="2" t="inlineStr">
        <is>
          <t>8 Months Ended</t>
        </is>
      </c>
      <c r="C1" s="2" t="inlineStr">
        <is>
          <t>12 Months Ended</t>
        </is>
      </c>
    </row>
    <row r="2">
      <c r="B2" s="2" t="inlineStr">
        <is>
          <t>Dec. 31, 2019USD ($)</t>
        </is>
      </c>
      <c r="C2" s="2" t="inlineStr">
        <is>
          <t>Dec. 31, 2020USD ($)Customer</t>
        </is>
      </c>
    </row>
    <row r="3">
      <c r="A3" s="3" t="inlineStr">
        <is>
          <t>Customer Concentration [Abstract]</t>
        </is>
      </c>
    </row>
    <row r="4">
      <c r="A4" s="4" t="inlineStr">
        <is>
          <t>Amount of revenues from single customer</t>
        </is>
      </c>
      <c r="B4" s="5" t="n">
        <v>0</v>
      </c>
      <c r="C4" s="5" t="n">
        <v>544871</v>
      </c>
    </row>
    <row r="5">
      <c r="A5" s="4" t="inlineStr">
        <is>
          <t>Contract assets</t>
        </is>
      </c>
      <c r="B5" s="5" t="n">
        <v>0</v>
      </c>
      <c r="C5" s="5" t="n">
        <v>196701</v>
      </c>
    </row>
    <row r="6">
      <c r="A6" s="4" t="inlineStr">
        <is>
          <t>Customer One [Member]</t>
        </is>
      </c>
    </row>
    <row r="7">
      <c r="A7" s="3" t="inlineStr">
        <is>
          <t>Customer Concentration [Abstract]</t>
        </is>
      </c>
    </row>
    <row r="8">
      <c r="A8" s="4" t="inlineStr">
        <is>
          <t>Number of major customers | Customer</t>
        </is>
      </c>
      <c r="C8" s="6" t="n">
        <v>1</v>
      </c>
    </row>
    <row r="9">
      <c r="A9" s="4" t="inlineStr">
        <is>
          <t>Amount of revenues from single customer</t>
        </is>
      </c>
      <c r="C9" s="5" t="n">
        <v>450000</v>
      </c>
    </row>
    <row r="10">
      <c r="A10" s="4" t="inlineStr">
        <is>
          <t>Contract assets</t>
        </is>
      </c>
      <c r="C10" s="5" t="n">
        <v>142917</v>
      </c>
    </row>
    <row r="11">
      <c r="A11" s="4" t="inlineStr">
        <is>
          <t>Revenue Benchmark [Member] | Customer One [Member]</t>
        </is>
      </c>
    </row>
    <row r="12">
      <c r="A12" s="3" t="inlineStr">
        <is>
          <t>Customer Concentration [Abstract]</t>
        </is>
      </c>
    </row>
    <row r="13">
      <c r="A13" s="4" t="inlineStr">
        <is>
          <t>Percentage of revenues generated from customer sales</t>
        </is>
      </c>
      <c r="C13" s="4" t="inlineStr">
        <is>
          <t>83.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Reliance on Key Vendors (Details) - LegalFirm</t>
        </is>
      </c>
      <c r="B1" s="2" t="inlineStr">
        <is>
          <t>8 Months Ended</t>
        </is>
      </c>
      <c r="C1" s="2" t="inlineStr">
        <is>
          <t>12 Months Ended</t>
        </is>
      </c>
    </row>
    <row r="2">
      <c r="B2" s="2" t="inlineStr">
        <is>
          <t>Dec. 31, 2019</t>
        </is>
      </c>
      <c r="C2" s="2" t="inlineStr">
        <is>
          <t>Dec. 31, 2020</t>
        </is>
      </c>
    </row>
    <row r="3">
      <c r="A3" s="3" t="inlineStr">
        <is>
          <t>Reliance on Key Vendors [Abstract]</t>
        </is>
      </c>
    </row>
    <row r="4">
      <c r="A4" s="4" t="inlineStr">
        <is>
          <t>Percentage of licensing fees</t>
        </is>
      </c>
      <c r="B4" s="4" t="inlineStr">
        <is>
          <t>42.00%</t>
        </is>
      </c>
      <c r="C4" s="4" t="inlineStr">
        <is>
          <t>5.00%</t>
        </is>
      </c>
    </row>
    <row r="5">
      <c r="A5" s="4" t="inlineStr">
        <is>
          <t>Technical infrastructure fees percentage</t>
        </is>
      </c>
      <c r="B5" s="4" t="inlineStr">
        <is>
          <t>17.00%</t>
        </is>
      </c>
      <c r="C5" s="4" t="inlineStr">
        <is>
          <t>6.00%</t>
        </is>
      </c>
    </row>
    <row r="6">
      <c r="A6" s="4" t="inlineStr">
        <is>
          <t>Number of legal firms</t>
        </is>
      </c>
      <c r="C6" s="6" t="n">
        <v>1</v>
      </c>
    </row>
    <row r="7">
      <c r="A7" s="4" t="inlineStr">
        <is>
          <t>Percentage of legal fees</t>
        </is>
      </c>
      <c r="C7" s="4" t="inlineStr">
        <is>
          <t>1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Property and Equipment (Details) - USD ($)</t>
        </is>
      </c>
      <c r="B1" s="2" t="inlineStr">
        <is>
          <t>8 Months Ended</t>
        </is>
      </c>
      <c r="C1" s="2" t="inlineStr">
        <is>
          <t>12 Months Ended</t>
        </is>
      </c>
    </row>
    <row r="2">
      <c r="B2" s="2" t="inlineStr">
        <is>
          <t>Dec. 31, 2019</t>
        </is>
      </c>
      <c r="C2" s="2" t="inlineStr">
        <is>
          <t>Dec. 31, 2020</t>
        </is>
      </c>
    </row>
    <row r="3">
      <c r="A3" s="3" t="inlineStr">
        <is>
          <t>Property and Equipment [Abstract]</t>
        </is>
      </c>
    </row>
    <row r="4">
      <c r="A4" s="4" t="inlineStr">
        <is>
          <t>Impairment losses</t>
        </is>
      </c>
      <c r="B4" s="5" t="n">
        <v>0</v>
      </c>
      <c r="C4" s="5" t="n">
        <v>0</v>
      </c>
    </row>
    <row r="5">
      <c r="A5" s="4" t="inlineStr">
        <is>
          <t>Minimum [Member]</t>
        </is>
      </c>
    </row>
    <row r="6">
      <c r="A6" s="3" t="inlineStr">
        <is>
          <t>Property and Equipment [Abstract]</t>
        </is>
      </c>
    </row>
    <row r="7">
      <c r="A7" s="4" t="inlineStr">
        <is>
          <t>Estimated useful lives</t>
        </is>
      </c>
      <c r="C7" s="4" t="inlineStr">
        <is>
          <t>P3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Software Development Costs (Details) - USD ($)</t>
        </is>
      </c>
      <c r="B1" s="2" t="inlineStr">
        <is>
          <t>8 Months Ended</t>
        </is>
      </c>
      <c r="C1" s="2" t="inlineStr">
        <is>
          <t>12 Months Ended</t>
        </is>
      </c>
    </row>
    <row r="2">
      <c r="B2" s="2" t="inlineStr">
        <is>
          <t>Dec. 31, 2019</t>
        </is>
      </c>
      <c r="C2" s="2" t="inlineStr">
        <is>
          <t>Dec. 31, 2020</t>
        </is>
      </c>
    </row>
    <row r="3">
      <c r="A3" s="3" t="inlineStr">
        <is>
          <t>Software Development Costs [Abstract]</t>
        </is>
      </c>
    </row>
    <row r="4">
      <c r="A4" s="4" t="inlineStr">
        <is>
          <t>Capitalized software development costs</t>
        </is>
      </c>
      <c r="B4" s="5" t="n">
        <v>0</v>
      </c>
      <c r="C4"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MMARY OF SIGNIFICANT ACCOUNTING POLICIES, Income Taxes (Details) - USD ($)</t>
        </is>
      </c>
      <c r="B1" s="2" t="inlineStr">
        <is>
          <t>8 Months Ended</t>
        </is>
      </c>
      <c r="C1" s="2" t="inlineStr">
        <is>
          <t>12 Months Ended</t>
        </is>
      </c>
    </row>
    <row r="2">
      <c r="B2" s="2" t="inlineStr">
        <is>
          <t>Dec. 31, 2019</t>
        </is>
      </c>
      <c r="C2" s="2" t="inlineStr">
        <is>
          <t>Dec. 31, 2020</t>
        </is>
      </c>
    </row>
    <row r="3">
      <c r="A3" s="3" t="inlineStr">
        <is>
          <t>Income Taxes [Abstract]</t>
        </is>
      </c>
    </row>
    <row r="4">
      <c r="A4" s="4" t="inlineStr">
        <is>
          <t>Provision for federal or state income tax</t>
        </is>
      </c>
      <c r="B4" s="5" t="n">
        <v>0</v>
      </c>
      <c r="C4"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EPAID EXPENSES (Details) - USD ($)</t>
        </is>
      </c>
      <c r="B1" s="2" t="inlineStr">
        <is>
          <t>12 Months Ended</t>
        </is>
      </c>
    </row>
    <row r="2">
      <c r="B2" s="2" t="inlineStr">
        <is>
          <t>Dec. 31, 2020</t>
        </is>
      </c>
      <c r="C2" s="2" t="inlineStr">
        <is>
          <t>Dec. 31, 2019</t>
        </is>
      </c>
    </row>
    <row r="3">
      <c r="A3" s="3" t="inlineStr">
        <is>
          <t>Prepaid Expense [Abstract]</t>
        </is>
      </c>
    </row>
    <row r="4">
      <c r="A4" s="4" t="inlineStr">
        <is>
          <t>Prepaid license agreements</t>
        </is>
      </c>
      <c r="B4" s="5" t="n">
        <v>90157</v>
      </c>
    </row>
    <row r="5">
      <c r="A5" s="4" t="inlineStr">
        <is>
          <t>Other prepaid expenses</t>
        </is>
      </c>
      <c r="B5" s="5" t="n">
        <v>30822</v>
      </c>
      <c r="C5" s="5" t="n">
        <v>25365</v>
      </c>
    </row>
    <row r="6">
      <c r="A6" s="4" t="inlineStr">
        <is>
          <t>Minimum [Member]</t>
        </is>
      </c>
    </row>
    <row r="7">
      <c r="A7" s="3" t="inlineStr">
        <is>
          <t>Prepaid Expense [Abstract]</t>
        </is>
      </c>
    </row>
    <row r="8">
      <c r="A8" s="4" t="inlineStr">
        <is>
          <t>Prepaid expense related to software licenses and insurance policies period</t>
        </is>
      </c>
      <c r="B8" s="4" t="inlineStr">
        <is>
          <t>3 months</t>
        </is>
      </c>
    </row>
    <row r="9">
      <c r="A9" s="4" t="inlineStr">
        <is>
          <t>Maximum [Member]</t>
        </is>
      </c>
    </row>
    <row r="10">
      <c r="A10" s="3" t="inlineStr">
        <is>
          <t>Prepaid Expense [Abstract]</t>
        </is>
      </c>
    </row>
    <row r="11">
      <c r="A11" s="4" t="inlineStr">
        <is>
          <t>Prepaid expense related to software licenses and insurance policies period</t>
        </is>
      </c>
      <c r="B11"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PROPERTY AND EQUIPMENT (Details) - USD ($)</t>
        </is>
      </c>
      <c r="B1" s="2" t="inlineStr">
        <is>
          <t>8 Months Ended</t>
        </is>
      </c>
      <c r="C1" s="2" t="inlineStr">
        <is>
          <t>12 Months Ended</t>
        </is>
      </c>
    </row>
    <row r="2">
      <c r="B2" s="2" t="inlineStr">
        <is>
          <t>Dec. 31, 2019</t>
        </is>
      </c>
      <c r="C2" s="2" t="inlineStr">
        <is>
          <t>Dec. 31, 2020</t>
        </is>
      </c>
    </row>
    <row r="3">
      <c r="A3" s="3" t="inlineStr">
        <is>
          <t>PROPERTY AND EQUIPMENT [Abstract]</t>
        </is>
      </c>
    </row>
    <row r="4">
      <c r="A4" s="4" t="inlineStr">
        <is>
          <t>Personal computing equipment</t>
        </is>
      </c>
      <c r="B4" s="5" t="n">
        <v>4273</v>
      </c>
      <c r="C4" s="5" t="n">
        <v>55767</v>
      </c>
    </row>
    <row r="5">
      <c r="A5" s="4" t="inlineStr">
        <is>
          <t>Less accumulated depreciations</t>
        </is>
      </c>
      <c r="B5" s="6" t="n">
        <v>-854</v>
      </c>
      <c r="C5" s="6" t="n">
        <v>-9409</v>
      </c>
    </row>
    <row r="6">
      <c r="A6" s="4" t="inlineStr">
        <is>
          <t>Property and equipment, net</t>
        </is>
      </c>
      <c r="B6" s="6" t="n">
        <v>3419</v>
      </c>
      <c r="C6" s="6" t="n">
        <v>46358</v>
      </c>
    </row>
    <row r="7">
      <c r="A7" s="3" t="inlineStr">
        <is>
          <t>Depreciation [Abstract]</t>
        </is>
      </c>
    </row>
    <row r="8">
      <c r="A8" s="4" t="inlineStr">
        <is>
          <t>Depreciation expense</t>
        </is>
      </c>
      <c r="B8" s="5" t="n">
        <v>854</v>
      </c>
      <c r="C8" s="5" t="n">
        <v>85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SOLIDATED STATEMENTS OF OPERATIONS - USD ($)</t>
        </is>
      </c>
      <c r="B1" s="2" t="inlineStr">
        <is>
          <t>8 Months Ended</t>
        </is>
      </c>
      <c r="C1" s="2" t="inlineStr">
        <is>
          <t>12 Months Ended</t>
        </is>
      </c>
    </row>
    <row r="2">
      <c r="B2" s="2" t="inlineStr">
        <is>
          <t>Dec. 31, 2019</t>
        </is>
      </c>
      <c r="C2" s="2" t="inlineStr">
        <is>
          <t>Dec. 31, 2020</t>
        </is>
      </c>
    </row>
    <row r="3">
      <c r="A3" s="3" t="inlineStr">
        <is>
          <t>Revenues:</t>
        </is>
      </c>
    </row>
    <row r="4">
      <c r="A4" s="4" t="inlineStr">
        <is>
          <t>Data subscription</t>
        </is>
      </c>
      <c r="B4" s="5" t="n">
        <v>0</v>
      </c>
      <c r="C4" s="5" t="n">
        <v>544871</v>
      </c>
    </row>
    <row r="5">
      <c r="A5" s="3" t="inlineStr">
        <is>
          <t>Cost of Revenues:</t>
        </is>
      </c>
    </row>
    <row r="6">
      <c r="A6" s="4" t="inlineStr">
        <is>
          <t>Cost of subscription revenue</t>
        </is>
      </c>
      <c r="B6" s="6" t="n">
        <v>0</v>
      </c>
      <c r="C6" s="6" t="n">
        <v>38293</v>
      </c>
    </row>
    <row r="7">
      <c r="A7" s="4" t="inlineStr">
        <is>
          <t>Gross Profit</t>
        </is>
      </c>
      <c r="B7" s="6" t="n">
        <v>0</v>
      </c>
      <c r="C7" s="6" t="n">
        <v>506578</v>
      </c>
    </row>
    <row r="8">
      <c r="A8" s="3" t="inlineStr">
        <is>
          <t>Operating Expenses:</t>
        </is>
      </c>
    </row>
    <row r="9">
      <c r="A9" s="4" t="inlineStr">
        <is>
          <t>Research and development</t>
        </is>
      </c>
      <c r="B9" s="6" t="n">
        <v>827474</v>
      </c>
      <c r="C9" s="6" t="n">
        <v>2509666</v>
      </c>
    </row>
    <row r="10">
      <c r="A10" s="4" t="inlineStr">
        <is>
          <t>Selling, general and administrative</t>
        </is>
      </c>
      <c r="B10" s="6" t="n">
        <v>464698</v>
      </c>
      <c r="C10" s="6" t="n">
        <v>2980669</v>
      </c>
    </row>
    <row r="11">
      <c r="A11" s="4" t="inlineStr">
        <is>
          <t>Total Operating Expenses</t>
        </is>
      </c>
      <c r="B11" s="6" t="n">
        <v>1292172</v>
      </c>
      <c r="C11" s="6" t="n">
        <v>5490335</v>
      </c>
    </row>
    <row r="12">
      <c r="A12" s="4" t="inlineStr">
        <is>
          <t>Loss From Operations</t>
        </is>
      </c>
      <c r="B12" s="6" t="n">
        <v>-1292172</v>
      </c>
      <c r="C12" s="6" t="n">
        <v>-4983757</v>
      </c>
    </row>
    <row r="13">
      <c r="A13" s="3" t="inlineStr">
        <is>
          <t>Other Income (Expense):</t>
        </is>
      </c>
    </row>
    <row r="14">
      <c r="A14" s="4" t="inlineStr">
        <is>
          <t>Investment income</t>
        </is>
      </c>
      <c r="B14" s="6" t="n">
        <v>3330</v>
      </c>
      <c r="C14" s="6" t="n">
        <v>3574</v>
      </c>
    </row>
    <row r="15">
      <c r="A15" s="4" t="inlineStr">
        <is>
          <t>Other Income, Net</t>
        </is>
      </c>
      <c r="B15" s="6" t="n">
        <v>3330</v>
      </c>
      <c r="C15" s="6" t="n">
        <v>3574</v>
      </c>
    </row>
    <row r="16">
      <c r="A16" s="4" t="inlineStr">
        <is>
          <t>Net loss before income taxes</t>
        </is>
      </c>
      <c r="B16" s="6" t="n">
        <v>-1288842</v>
      </c>
      <c r="C16" s="6" t="n">
        <v>-4980183</v>
      </c>
    </row>
    <row r="17">
      <c r="A17" s="4" t="inlineStr">
        <is>
          <t>Income tax expense</t>
        </is>
      </c>
      <c r="B17" s="6" t="n">
        <v>0</v>
      </c>
      <c r="C17" s="6" t="n">
        <v>0</v>
      </c>
    </row>
    <row r="18">
      <c r="A18" s="4" t="inlineStr">
        <is>
          <t>Net loss</t>
        </is>
      </c>
      <c r="B18" s="5" t="n">
        <v>-1288842</v>
      </c>
      <c r="C18" s="5" t="n">
        <v>-4980183</v>
      </c>
    </row>
    <row r="19">
      <c r="A19" s="4" t="inlineStr">
        <is>
          <t>Basic and diluted net loss per common share (in dollars per share)</t>
        </is>
      </c>
      <c r="B19" s="8" t="n">
        <v>-0.27</v>
      </c>
      <c r="C19" s="8" t="n">
        <v>-0.38</v>
      </c>
    </row>
    <row r="20">
      <c r="A20" s="4" t="inlineStr">
        <is>
          <t>Weighted-average shares outstanding (in shares)</t>
        </is>
      </c>
      <c r="B20" s="6" t="n">
        <v>4739471</v>
      </c>
      <c r="C20" s="6" t="n">
        <v>1318962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21" customWidth="1" min="2" max="2"/>
    <col width="26" customWidth="1" min="3" max="3"/>
  </cols>
  <sheetData>
    <row r="1">
      <c r="A1" s="1" t="inlineStr">
        <is>
          <t>OPERATING LEASES (Details)</t>
        </is>
      </c>
      <c r="B1" s="2" t="inlineStr">
        <is>
          <t>8 Months Ended</t>
        </is>
      </c>
      <c r="C1" s="2" t="inlineStr">
        <is>
          <t>12 Months Ended</t>
        </is>
      </c>
    </row>
    <row r="2">
      <c r="B2" s="2" t="inlineStr">
        <is>
          <t>Dec. 31, 2019USD ($)</t>
        </is>
      </c>
      <c r="C2" s="2" t="inlineStr">
        <is>
          <t>Dec. 31, 2020USD ($)Lease</t>
        </is>
      </c>
    </row>
    <row r="3">
      <c r="A3" s="3" t="inlineStr">
        <is>
          <t>OPERATING LEASES [Abstract]</t>
        </is>
      </c>
    </row>
    <row r="4">
      <c r="A4" s="4" t="inlineStr">
        <is>
          <t>Number of short-term leases | Lease</t>
        </is>
      </c>
      <c r="C4" s="6" t="n">
        <v>2</v>
      </c>
    </row>
    <row r="5">
      <c r="A5" s="4" t="inlineStr">
        <is>
          <t>Total rent expense | $</t>
        </is>
      </c>
      <c r="B5" s="5" t="n">
        <v>4289</v>
      </c>
      <c r="C5" s="5" t="n">
        <v>161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MISSORY NOTES (Details) - USD ($)</t>
        </is>
      </c>
      <c r="B1" s="2" t="inlineStr">
        <is>
          <t>May 05, 2019</t>
        </is>
      </c>
      <c r="C1" s="2" t="inlineStr">
        <is>
          <t>Dec. 31, 2019</t>
        </is>
      </c>
      <c r="D1" s="2" t="inlineStr">
        <is>
          <t>Dec. 31, 2020</t>
        </is>
      </c>
    </row>
    <row r="2">
      <c r="A2" s="3" t="inlineStr">
        <is>
          <t>Promissory Note [Abstract]</t>
        </is>
      </c>
    </row>
    <row r="3">
      <c r="A3" s="4" t="inlineStr">
        <is>
          <t>Proceeds from drawn amount</t>
        </is>
      </c>
      <c r="C3" s="5" t="n">
        <v>184300</v>
      </c>
      <c r="D3" s="5" t="n">
        <v>0</v>
      </c>
    </row>
    <row r="4">
      <c r="A4" s="4" t="inlineStr">
        <is>
          <t>Medical Outcomes Research Analytics, LLC [Member] | Max Wygod [Member]</t>
        </is>
      </c>
    </row>
    <row r="5">
      <c r="A5" s="3" t="inlineStr">
        <is>
          <t>Promissory Note [Abstract]</t>
        </is>
      </c>
    </row>
    <row r="6">
      <c r="A6" s="4" t="inlineStr">
        <is>
          <t>Proceeds from drawn amount</t>
        </is>
      </c>
      <c r="C6" s="6" t="n">
        <v>92150</v>
      </c>
    </row>
    <row r="7">
      <c r="A7" s="4" t="inlineStr">
        <is>
          <t>Medical Outcomes Research Analytics, LLC [Member] | Martin Wygod [Member]</t>
        </is>
      </c>
    </row>
    <row r="8">
      <c r="A8" s="3" t="inlineStr">
        <is>
          <t>Promissory Note [Abstract]</t>
        </is>
      </c>
    </row>
    <row r="9">
      <c r="A9" s="4" t="inlineStr">
        <is>
          <t>Proceeds from drawn amount</t>
        </is>
      </c>
      <c r="C9" s="5" t="n">
        <v>92150</v>
      </c>
    </row>
    <row r="10">
      <c r="A10" s="4" t="inlineStr">
        <is>
          <t>Promissory Notes [Member]</t>
        </is>
      </c>
    </row>
    <row r="11">
      <c r="A11" s="3" t="inlineStr">
        <is>
          <t>Promissory Note [Abstract]</t>
        </is>
      </c>
    </row>
    <row r="12">
      <c r="A12" s="4" t="inlineStr">
        <is>
          <t>Interest rate</t>
        </is>
      </c>
      <c r="B12" s="4" t="inlineStr">
        <is>
          <t>0.00%</t>
        </is>
      </c>
    </row>
    <row r="13">
      <c r="A13" s="4" t="inlineStr">
        <is>
          <t>Amount of beneficial conversion features</t>
        </is>
      </c>
      <c r="B13" s="5" t="n">
        <v>0</v>
      </c>
    </row>
    <row r="14">
      <c r="A14" s="4" t="inlineStr">
        <is>
          <t>Derivative liabilities</t>
        </is>
      </c>
      <c r="B14" s="6" t="n">
        <v>0</v>
      </c>
    </row>
    <row r="15">
      <c r="A15" s="4" t="inlineStr">
        <is>
          <t>Promissory Notes [Member] | Medical Outcomes Research Analytics, LLC [Member] | Max Wygod [Member] | Maximum [Member]</t>
        </is>
      </c>
    </row>
    <row r="16">
      <c r="A16" s="3" t="inlineStr">
        <is>
          <t>Promissory Note [Abstract]</t>
        </is>
      </c>
    </row>
    <row r="17">
      <c r="A17" s="4" t="inlineStr">
        <is>
          <t>Notes issued to fund operations</t>
        </is>
      </c>
      <c r="B17" s="6" t="n">
        <v>100000</v>
      </c>
    </row>
    <row r="18">
      <c r="A18" s="4" t="inlineStr">
        <is>
          <t>Promissory Notes [Member] | Medical Outcomes Research Analytics, LLC [Member] | Martin Wygod [Member] | Maximum [Member]</t>
        </is>
      </c>
    </row>
    <row r="19">
      <c r="A19" s="3" t="inlineStr">
        <is>
          <t>Promissory Note [Abstract]</t>
        </is>
      </c>
    </row>
    <row r="20">
      <c r="A20" s="4" t="inlineStr">
        <is>
          <t>Notes issued to fund operations</t>
        </is>
      </c>
      <c r="B20" s="5"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0</t>
        </is>
      </c>
      <c r="C1" s="2" t="inlineStr">
        <is>
          <t>Dec. 31, 2019</t>
        </is>
      </c>
    </row>
    <row r="2">
      <c r="A2" s="3" t="inlineStr">
        <is>
          <t>ACCRUED EXPENSES [Abstract]</t>
        </is>
      </c>
    </row>
    <row r="3">
      <c r="A3" s="4" t="inlineStr">
        <is>
          <t>Employee compensation</t>
        </is>
      </c>
      <c r="B3" s="5" t="n">
        <v>346720</v>
      </c>
      <c r="C3" s="5" t="n">
        <v>39177</v>
      </c>
    </row>
    <row r="4">
      <c r="A4" s="4" t="inlineStr">
        <is>
          <t>Engineering &amp; technology</t>
        </is>
      </c>
      <c r="B4" s="6" t="n">
        <v>8825</v>
      </c>
      <c r="C4" s="6" t="n">
        <v>227593</v>
      </c>
    </row>
    <row r="5">
      <c r="A5" s="4" t="inlineStr">
        <is>
          <t>Transaction-related</t>
        </is>
      </c>
      <c r="B5" s="6" t="n">
        <v>125196</v>
      </c>
      <c r="C5" s="6" t="n">
        <v>0</v>
      </c>
    </row>
    <row r="6">
      <c r="A6" s="4" t="inlineStr">
        <is>
          <t>Other</t>
        </is>
      </c>
      <c r="B6" s="6" t="n">
        <v>0</v>
      </c>
      <c r="C6" s="6" t="n">
        <v>2606</v>
      </c>
    </row>
    <row r="7">
      <c r="A7" s="4" t="inlineStr">
        <is>
          <t>Total accrued expenses</t>
        </is>
      </c>
      <c r="B7" s="5" t="n">
        <v>480741</v>
      </c>
      <c r="C7" s="5" t="n">
        <v>2693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30" customWidth="1" min="2" max="2"/>
    <col width="30" customWidth="1" min="3" max="3"/>
  </cols>
  <sheetData>
    <row r="1">
      <c r="A1" s="1" t="inlineStr">
        <is>
          <t>STOCK-BASED COMPENSATION (Details)</t>
        </is>
      </c>
      <c r="B1" s="2" t="inlineStr">
        <is>
          <t>8 Months Ended</t>
        </is>
      </c>
      <c r="C1" s="2" t="inlineStr">
        <is>
          <t>12 Months Ended</t>
        </is>
      </c>
    </row>
    <row r="2">
      <c r="B2" s="2" t="inlineStr">
        <is>
          <t>Dec. 31, 2019$ / sharesshares</t>
        </is>
      </c>
      <c r="C2" s="2" t="inlineStr">
        <is>
          <t>Dec. 31, 2020$ / sharesshares</t>
        </is>
      </c>
    </row>
    <row r="3">
      <c r="A3" s="3" t="inlineStr">
        <is>
          <t>STOCK-BASED COMPENSATION [Abstract]</t>
        </is>
      </c>
    </row>
    <row r="4">
      <c r="A4" s="4" t="inlineStr">
        <is>
          <t>Exchange ratio</t>
        </is>
      </c>
      <c r="C4" s="9" t="n">
        <v>1.7776</v>
      </c>
    </row>
    <row r="5">
      <c r="A5" s="4" t="inlineStr">
        <is>
          <t>Restricted Stock [Member]</t>
        </is>
      </c>
    </row>
    <row r="6">
      <c r="A6" s="3" t="inlineStr">
        <is>
          <t>Number of Restricted Shares [Roll Forward]</t>
        </is>
      </c>
    </row>
    <row r="7">
      <c r="A7" s="4" t="inlineStr">
        <is>
          <t>Outstanding at beginning of period (in dollars per share) | shares</t>
        </is>
      </c>
      <c r="B7" s="6" t="n">
        <v>0</v>
      </c>
      <c r="C7" s="6" t="n">
        <v>1237396</v>
      </c>
    </row>
    <row r="8">
      <c r="A8" s="4" t="inlineStr">
        <is>
          <t>Issued (in shares) | shares</t>
        </is>
      </c>
      <c r="B8" s="6" t="n">
        <v>1658812</v>
      </c>
      <c r="C8" s="6" t="n">
        <v>2191869</v>
      </c>
    </row>
    <row r="9">
      <c r="A9" s="4" t="inlineStr">
        <is>
          <t>Vested (in shares) | shares</t>
        </is>
      </c>
      <c r="B9" s="6" t="n">
        <v>421415</v>
      </c>
      <c r="C9" s="6" t="n">
        <v>1729589</v>
      </c>
    </row>
    <row r="10">
      <c r="A10" s="4" t="inlineStr">
        <is>
          <t>Canceled (in shares) | shares</t>
        </is>
      </c>
      <c r="B10" s="6" t="n">
        <v>0</v>
      </c>
      <c r="C10" s="6" t="n">
        <v>0</v>
      </c>
    </row>
    <row r="11">
      <c r="A11" s="4" t="inlineStr">
        <is>
          <t>Outstanding at end of period (in shares) | shares</t>
        </is>
      </c>
      <c r="B11" s="6" t="n">
        <v>1237396</v>
      </c>
      <c r="C11" s="6" t="n">
        <v>1699676</v>
      </c>
    </row>
    <row r="12">
      <c r="A12" s="3" t="inlineStr">
        <is>
          <t>Weighted Average Grant Date Fair Value Per Share [Abstract]</t>
        </is>
      </c>
    </row>
    <row r="13">
      <c r="A13" s="4" t="inlineStr">
        <is>
          <t>Outstanding at beginning of period (in dollars per share) | $ / shares</t>
        </is>
      </c>
      <c r="B13" s="5" t="n">
        <v>0</v>
      </c>
      <c r="C13" s="8" t="n">
        <v>0.62</v>
      </c>
    </row>
    <row r="14">
      <c r="A14" s="4" t="inlineStr">
        <is>
          <t>Issued (in dollars per share) | $ / shares</t>
        </is>
      </c>
      <c r="B14" s="10" t="n">
        <v>0.62</v>
      </c>
      <c r="C14" s="10" t="n">
        <v>1.21</v>
      </c>
    </row>
    <row r="15">
      <c r="A15" s="4" t="inlineStr">
        <is>
          <t>Vested (in dollars per share) | $ / shares</t>
        </is>
      </c>
      <c r="B15" s="10" t="n">
        <v>0.62</v>
      </c>
      <c r="C15" s="10" t="n">
        <v>0.72</v>
      </c>
    </row>
    <row r="16">
      <c r="A16" s="4" t="inlineStr">
        <is>
          <t>Cancelled (in dollars per share) | $ / shares</t>
        </is>
      </c>
      <c r="B16" s="6" t="n">
        <v>0</v>
      </c>
      <c r="C16" s="6" t="n">
        <v>0</v>
      </c>
    </row>
    <row r="17">
      <c r="A17" s="4" t="inlineStr">
        <is>
          <t>Outstanding at end of period (in dollars per share) | $ / shares</t>
        </is>
      </c>
      <c r="B17" s="8" t="n">
        <v>0.62</v>
      </c>
      <c r="C17" s="8" t="n">
        <v>1.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29" customWidth="1" min="2" max="2"/>
    <col width="27" customWidth="1" min="3" max="3"/>
    <col width="21" customWidth="1" min="4" max="4"/>
    <col width="27" customWidth="1" min="5" max="5"/>
  </cols>
  <sheetData>
    <row r="1">
      <c r="A1" s="1" t="inlineStr">
        <is>
          <t>STOCKHOLDERS' EQUITY (DEFICIT) (Details)</t>
        </is>
      </c>
      <c r="B1" s="2" t="inlineStr">
        <is>
          <t>May 05, 2019$ / sharesshares</t>
        </is>
      </c>
      <c r="C1" s="2" t="inlineStr">
        <is>
          <t>Mar. 31, 2019USD ($)shares</t>
        </is>
      </c>
      <c r="D1" s="2" t="inlineStr">
        <is>
          <t>Dec. 31, 2019USD ($)</t>
        </is>
      </c>
      <c r="E1" s="2" t="inlineStr">
        <is>
          <t>Dec. 31, 2020USD ($)shares</t>
        </is>
      </c>
    </row>
    <row r="2">
      <c r="A2" s="3" t="inlineStr">
        <is>
          <t>Members' Equity (Deficit) [Abstract]</t>
        </is>
      </c>
    </row>
    <row r="3">
      <c r="A3" s="4" t="inlineStr">
        <is>
          <t>Exchange ratio</t>
        </is>
      </c>
      <c r="E3" s="9" t="n">
        <v>1.7776</v>
      </c>
    </row>
    <row r="4">
      <c r="A4" s="4" t="inlineStr">
        <is>
          <t>Converted promissory notes | $</t>
        </is>
      </c>
      <c r="D4" s="5" t="n">
        <v>0</v>
      </c>
      <c r="E4" s="5" t="n">
        <v>184300</v>
      </c>
    </row>
    <row r="5">
      <c r="A5" s="4" t="inlineStr">
        <is>
          <t>Class A Units [Member]</t>
        </is>
      </c>
    </row>
    <row r="6">
      <c r="A6" s="3" t="inlineStr">
        <is>
          <t>Members' Equity (Deficit) [Abstract]</t>
        </is>
      </c>
    </row>
    <row r="7">
      <c r="A7" s="4" t="inlineStr">
        <is>
          <t>Units outstanding (in shares) | shares</t>
        </is>
      </c>
      <c r="B7" s="6" t="n">
        <v>4000000</v>
      </c>
    </row>
    <row r="8">
      <c r="A8" s="4" t="inlineStr">
        <is>
          <t>Par value (in dollars per unit) | $ / shares</t>
        </is>
      </c>
      <c r="B8" s="10" t="n">
        <v>0.25</v>
      </c>
    </row>
    <row r="9">
      <c r="A9" s="4" t="inlineStr">
        <is>
          <t>Units exchanged (in shares) | shares</t>
        </is>
      </c>
      <c r="B9" s="6" t="n">
        <v>1000000</v>
      </c>
    </row>
    <row r="10">
      <c r="A10" s="4" t="inlineStr">
        <is>
          <t>Series S Preferred Units [Member]</t>
        </is>
      </c>
    </row>
    <row r="11">
      <c r="A11" s="3" t="inlineStr">
        <is>
          <t>Members' Equity (Deficit) [Abstract]</t>
        </is>
      </c>
    </row>
    <row r="12">
      <c r="A12" s="4" t="inlineStr">
        <is>
          <t>Cash proceeds | $</t>
        </is>
      </c>
      <c r="C12" s="5" t="n">
        <v>3300000</v>
      </c>
    </row>
    <row r="13">
      <c r="A13" s="4" t="inlineStr">
        <is>
          <t>Converted promissory notes | $</t>
        </is>
      </c>
      <c r="C13" s="5" t="n">
        <v>200000</v>
      </c>
    </row>
    <row r="14">
      <c r="A14" s="4" t="inlineStr">
        <is>
          <t>Units exchanged (in shares) | shares</t>
        </is>
      </c>
      <c r="C14" s="6" t="n">
        <v>3078276</v>
      </c>
    </row>
    <row r="15">
      <c r="A15" s="4" t="inlineStr">
        <is>
          <t>Series S-1 Preferred Units [Member]</t>
        </is>
      </c>
    </row>
    <row r="16">
      <c r="A16" s="3" t="inlineStr">
        <is>
          <t>Members' Equity (Deficit) [Abstract]</t>
        </is>
      </c>
    </row>
    <row r="17">
      <c r="A17" s="4" t="inlineStr">
        <is>
          <t>Cash proceeds | $</t>
        </is>
      </c>
      <c r="E17" s="5" t="n">
        <v>13000000</v>
      </c>
    </row>
    <row r="18">
      <c r="A18" s="4" t="inlineStr">
        <is>
          <t>Units exchanged (in shares) | shares</t>
        </is>
      </c>
      <c r="E18" s="6" t="n">
        <v>33889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Details) - USD ($)</t>
        </is>
      </c>
      <c r="B1" s="2" t="inlineStr">
        <is>
          <t>8 Months Ended</t>
        </is>
      </c>
      <c r="C1" s="2" t="inlineStr">
        <is>
          <t>12 Months Ended</t>
        </is>
      </c>
    </row>
    <row r="2">
      <c r="B2" s="2" t="inlineStr">
        <is>
          <t>Dec. 31, 2019</t>
        </is>
      </c>
      <c r="C2" s="2" t="inlineStr">
        <is>
          <t>Dec. 31, 2020</t>
        </is>
      </c>
    </row>
    <row r="3">
      <c r="A3" s="3" t="inlineStr">
        <is>
          <t>Numerator: [Abstract]</t>
        </is>
      </c>
    </row>
    <row r="4">
      <c r="A4" s="4" t="inlineStr">
        <is>
          <t>Net loss</t>
        </is>
      </c>
      <c r="B4" s="5" t="n">
        <v>-1288842</v>
      </c>
      <c r="C4" s="5" t="n">
        <v>-4980183</v>
      </c>
    </row>
    <row r="5">
      <c r="A5" s="3" t="inlineStr">
        <is>
          <t>Denominator: [Abstract]</t>
        </is>
      </c>
    </row>
    <row r="6">
      <c r="A6" s="4" t="inlineStr">
        <is>
          <t>Weighted average common shares outstanding, basic and diluted (in shares)</t>
        </is>
      </c>
      <c r="B6" s="6" t="n">
        <v>4739471</v>
      </c>
      <c r="C6" s="6" t="n">
        <v>13189623</v>
      </c>
    </row>
    <row r="7">
      <c r="A7" s="4" t="inlineStr">
        <is>
          <t>Net loss per share, basic and diluted (in dollars per share)</t>
        </is>
      </c>
      <c r="B7" s="8" t="n">
        <v>-0.27</v>
      </c>
      <c r="C7" s="8" t="n">
        <v>-0.38</v>
      </c>
    </row>
    <row r="8">
      <c r="A8" s="4" t="inlineStr">
        <is>
          <t>Unvested Restricted Stock [Member]</t>
        </is>
      </c>
    </row>
    <row r="9">
      <c r="A9" s="3" t="inlineStr">
        <is>
          <t>Antidilutive Securities Excluded From Computation of Loss Per Share [Abstract]</t>
        </is>
      </c>
    </row>
    <row r="10">
      <c r="A10" s="4" t="inlineStr">
        <is>
          <t>Antidilutive securities excluded from computation of loss per share (in shares)</t>
        </is>
      </c>
      <c r="B10" s="6" t="n">
        <v>1237396</v>
      </c>
      <c r="C10" s="6" t="n">
        <v>16996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0" customWidth="1" min="6" max="6"/>
  </cols>
  <sheetData>
    <row r="1">
      <c r="A1" s="1" t="inlineStr">
        <is>
          <t>RELATED PARTY TRANSACTIONS (Details)</t>
        </is>
      </c>
      <c r="B1" s="2" t="inlineStr">
        <is>
          <t>May 06, 2019Promissorynote</t>
        </is>
      </c>
      <c r="C1" s="2" t="inlineStr">
        <is>
          <t>Mar. 31, 2020USD ($)shares</t>
        </is>
      </c>
      <c r="D1" s="2" t="inlineStr">
        <is>
          <t>Dec. 31, 2019USD ($)</t>
        </is>
      </c>
      <c r="E1" s="2" t="inlineStr">
        <is>
          <t>Dec. 31, 2020USD ($)</t>
        </is>
      </c>
      <c r="F1" s="2" t="inlineStr">
        <is>
          <t>May 05, 2019USD ($)</t>
        </is>
      </c>
    </row>
    <row r="2">
      <c r="A2" s="3" t="inlineStr">
        <is>
          <t>Related Party Transactions [Abstract]</t>
        </is>
      </c>
    </row>
    <row r="3">
      <c r="A3" s="4" t="inlineStr">
        <is>
          <t>Outstanding balance of the notes</t>
        </is>
      </c>
      <c r="D3" s="5" t="n">
        <v>184300</v>
      </c>
      <c r="E3" s="5" t="n">
        <v>0</v>
      </c>
    </row>
    <row r="4">
      <c r="A4" s="4" t="inlineStr">
        <is>
          <t>Common Stock [Member]</t>
        </is>
      </c>
    </row>
    <row r="5">
      <c r="A5" s="3" t="inlineStr">
        <is>
          <t>Related Party Transactions [Abstract]</t>
        </is>
      </c>
    </row>
    <row r="6">
      <c r="A6" s="4" t="inlineStr">
        <is>
          <t>Converted at the option of the holders (in shares) | shares</t>
        </is>
      </c>
      <c r="C6" s="6" t="n">
        <v>295501</v>
      </c>
    </row>
    <row r="7">
      <c r="A7" s="4" t="inlineStr">
        <is>
          <t>Medical Outcomes Research Analytics, LLC [Member]</t>
        </is>
      </c>
    </row>
    <row r="8">
      <c r="A8" s="3" t="inlineStr">
        <is>
          <t>Related Party Transactions [Abstract]</t>
        </is>
      </c>
    </row>
    <row r="9">
      <c r="A9" s="4" t="inlineStr">
        <is>
          <t>Amount involved exceeded by lesser</t>
        </is>
      </c>
      <c r="D9" s="5" t="n">
        <v>120000</v>
      </c>
    </row>
    <row r="10">
      <c r="A10" s="4" t="inlineStr">
        <is>
          <t>Average of total assets</t>
        </is>
      </c>
      <c r="D10" s="4" t="inlineStr">
        <is>
          <t>1.00%</t>
        </is>
      </c>
    </row>
    <row r="11">
      <c r="A11" s="4" t="inlineStr">
        <is>
          <t>Number of promissory notes | Promissorynote</t>
        </is>
      </c>
      <c r="B11" s="6" t="n">
        <v>2</v>
      </c>
    </row>
    <row r="12">
      <c r="A12" s="4" t="inlineStr">
        <is>
          <t>Medical Outcomes Research Analytics, LLC [Member] | Minimum [Member]</t>
        </is>
      </c>
    </row>
    <row r="13">
      <c r="A13" s="3" t="inlineStr">
        <is>
          <t>Related Party Transactions [Abstract]</t>
        </is>
      </c>
    </row>
    <row r="14">
      <c r="A14" s="4" t="inlineStr">
        <is>
          <t>Percentage of beneficial owners</t>
        </is>
      </c>
      <c r="D14" s="4" t="inlineStr">
        <is>
          <t>5.00%</t>
        </is>
      </c>
    </row>
    <row r="15">
      <c r="A15" s="4" t="inlineStr">
        <is>
          <t>Medical Outcomes Research Analytics, LLC [Member] | Max Wygod [Member] | Promissory Notes [Member] | Maximum [Member]</t>
        </is>
      </c>
    </row>
    <row r="16">
      <c r="A16" s="3" t="inlineStr">
        <is>
          <t>Related Party Transactions [Abstract]</t>
        </is>
      </c>
    </row>
    <row r="17">
      <c r="A17" s="4" t="inlineStr">
        <is>
          <t>Secure amount note to fund operations</t>
        </is>
      </c>
      <c r="F17" s="5" t="n">
        <v>100000</v>
      </c>
    </row>
    <row r="18">
      <c r="A18" s="4" t="inlineStr">
        <is>
          <t>Medical Outcomes Research Analytics, LLC [Member] | Martin Wygod [Member] | Promissory Notes [Member] | Maximum [Member]</t>
        </is>
      </c>
    </row>
    <row r="19">
      <c r="A19" s="3" t="inlineStr">
        <is>
          <t>Related Party Transactions [Abstract]</t>
        </is>
      </c>
    </row>
    <row r="20">
      <c r="A20" s="4" t="inlineStr">
        <is>
          <t>Secure amount note to fund operations</t>
        </is>
      </c>
      <c r="F20" s="5" t="n">
        <v>100000</v>
      </c>
    </row>
    <row r="21">
      <c r="A21" s="4" t="inlineStr">
        <is>
          <t>Medical Outcomes Research Analytics, LLC [Member] | Adam Dublin [Member]</t>
        </is>
      </c>
    </row>
    <row r="22">
      <c r="A22" s="3" t="inlineStr">
        <is>
          <t>Related Party Transactions [Abstract]</t>
        </is>
      </c>
    </row>
    <row r="23">
      <c r="A23" s="4" t="inlineStr">
        <is>
          <t>Received payments</t>
        </is>
      </c>
      <c r="D23" s="5" t="n">
        <v>352500</v>
      </c>
      <c r="E23" s="5" t="n">
        <v>302000</v>
      </c>
    </row>
    <row r="24">
      <c r="A24" s="4" t="inlineStr">
        <is>
          <t>Medical Outcomes Research Analytics, LLC [Member] | Series S Preferred Units [Member]</t>
        </is>
      </c>
    </row>
    <row r="25">
      <c r="A25" s="3" t="inlineStr">
        <is>
          <t>Related Party Transactions [Abstract]</t>
        </is>
      </c>
    </row>
    <row r="26">
      <c r="A26" s="4" t="inlineStr">
        <is>
          <t>Outstanding balance of the notes</t>
        </is>
      </c>
      <c r="C26" s="5" t="n">
        <v>184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21" customWidth="1" min="2" max="2"/>
    <col width="26" customWidth="1" min="3" max="3"/>
    <col width="14" customWidth="1" min="4" max="4"/>
    <col width="22" customWidth="1" min="5" max="5"/>
  </cols>
  <sheetData>
    <row r="1">
      <c r="A1" s="1" t="inlineStr">
        <is>
          <t>COMMITMENTS AND CONTINGENCIES (Details)</t>
        </is>
      </c>
      <c r="B1" s="2" t="inlineStr">
        <is>
          <t>Feb. 16, 2021Lawsuit</t>
        </is>
      </c>
      <c r="C1" s="2" t="inlineStr">
        <is>
          <t>Dec. 31, 2020USD ($)Party</t>
        </is>
      </c>
      <c r="D1" s="2" t="inlineStr">
        <is>
          <t>Feb. 14, 2020</t>
        </is>
      </c>
      <c r="E1" s="2" t="inlineStr">
        <is>
          <t>Jul. 20, 2017Employee</t>
        </is>
      </c>
    </row>
    <row r="2">
      <c r="A2" s="3" t="inlineStr">
        <is>
          <t>Remaining payment obligations [Abstract]</t>
        </is>
      </c>
    </row>
    <row r="3">
      <c r="A3" s="4" t="inlineStr">
        <is>
          <t>Year ending December 31, 2021</t>
        </is>
      </c>
      <c r="C3" s="5" t="n">
        <v>533488</v>
      </c>
    </row>
    <row r="4">
      <c r="A4" s="4" t="inlineStr">
        <is>
          <t>Year ending December 31, 2022</t>
        </is>
      </c>
      <c r="C4" s="6" t="n">
        <v>272187</v>
      </c>
    </row>
    <row r="5">
      <c r="A5" s="4" t="inlineStr">
        <is>
          <t>Payment obligations</t>
        </is>
      </c>
      <c r="C5" s="5" t="n">
        <v>805675</v>
      </c>
    </row>
    <row r="6">
      <c r="A6" s="4" t="inlineStr">
        <is>
          <t>Subsequent Event [Member]</t>
        </is>
      </c>
    </row>
    <row r="7">
      <c r="A7" s="3" t="inlineStr">
        <is>
          <t>Helix Stockholder Lawsuits [Abstract]</t>
        </is>
      </c>
    </row>
    <row r="8">
      <c r="A8" s="4" t="inlineStr">
        <is>
          <t>Number of lawsuits | Lawsuit</t>
        </is>
      </c>
      <c r="B8" s="6" t="n">
        <v>4</v>
      </c>
    </row>
    <row r="9">
      <c r="A9" s="4" t="inlineStr">
        <is>
          <t>Minimum [Member]</t>
        </is>
      </c>
    </row>
    <row r="10">
      <c r="A10" s="3" t="inlineStr">
        <is>
          <t>Arapaho Dispute [Abstract]</t>
        </is>
      </c>
    </row>
    <row r="11">
      <c r="A11" s="4" t="inlineStr">
        <is>
          <t>Number of parties | Party</t>
        </is>
      </c>
      <c r="C11" s="6" t="n">
        <v>1</v>
      </c>
    </row>
    <row r="12">
      <c r="A12" s="4" t="inlineStr">
        <is>
          <t>Kenney, et al. v. Helix TCS, Inc. [Member]</t>
        </is>
      </c>
    </row>
    <row r="13">
      <c r="A13" s="3" t="inlineStr">
        <is>
          <t>Loss Contingency [Abstract]</t>
        </is>
      </c>
    </row>
    <row r="14">
      <c r="A14" s="4" t="inlineStr">
        <is>
          <t>Number of former employees to file lawsuit | Employee</t>
        </is>
      </c>
      <c r="E14" s="6" t="n">
        <v>1</v>
      </c>
    </row>
    <row r="15">
      <c r="A15" s="4" t="inlineStr">
        <is>
          <t>Audet v. Green Tree International, et. al. [Member]</t>
        </is>
      </c>
    </row>
    <row r="16">
      <c r="A16" s="3" t="inlineStr">
        <is>
          <t>Loss Contingency [Abstract]</t>
        </is>
      </c>
    </row>
    <row r="17">
      <c r="A17" s="4" t="inlineStr">
        <is>
          <t>Ownership percentage</t>
        </is>
      </c>
      <c r="D17" s="4" t="inlineStr">
        <is>
          <t>1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MERGER WITH HELIX TECHNOLOGIES (Details)</t>
        </is>
      </c>
      <c r="B1" s="2" t="inlineStr">
        <is>
          <t>12 Months Ended</t>
        </is>
      </c>
    </row>
    <row r="2">
      <c r="B2" s="2" t="inlineStr">
        <is>
          <t>Dec. 31, 2020USD ($)</t>
        </is>
      </c>
    </row>
    <row r="3">
      <c r="A3" s="3" t="inlineStr">
        <is>
          <t>Costs [Abstract]</t>
        </is>
      </c>
    </row>
    <row r="4">
      <c r="A4" s="4" t="inlineStr">
        <is>
          <t>Incurred costs</t>
        </is>
      </c>
      <c r="B4" s="5" t="n">
        <v>8634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Subsequent Event [Member]</t>
        </is>
      </c>
      <c r="B1" s="2" t="inlineStr">
        <is>
          <t>Mar. 03, 2021$ / sharesshares</t>
        </is>
      </c>
    </row>
    <row r="2">
      <c r="A2" s="3" t="inlineStr">
        <is>
          <t>Subsequent Event [Abstract]</t>
        </is>
      </c>
    </row>
    <row r="3">
      <c r="A3" s="4" t="inlineStr">
        <is>
          <t>Warrant to purchase shares of common stock (in shares) | shares</t>
        </is>
      </c>
      <c r="B3" s="6" t="n">
        <v>17031</v>
      </c>
    </row>
    <row r="4">
      <c r="A4" s="4" t="inlineStr">
        <is>
          <t>Warrant to purchase shares of common stock price per share (in dollars per share) | $ / shares</t>
        </is>
      </c>
      <c r="B4" s="8"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cols>
    <col width="74" customWidth="1" min="1" max="1"/>
    <col width="25" customWidth="1" min="2" max="2"/>
    <col width="47" customWidth="1" min="3" max="3"/>
    <col width="48" customWidth="1" min="4" max="4"/>
    <col width="50" customWidth="1" min="5" max="5"/>
    <col width="58" customWidth="1" min="6" max="6"/>
    <col width="22" customWidth="1" min="7" max="7"/>
    <col width="44" customWidth="1" min="8" max="8"/>
    <col width="45" customWidth="1" min="9" max="9"/>
    <col width="47" customWidth="1" min="10" max="10"/>
    <col width="55" customWidth="1" min="11" max="11"/>
    <col width="36" customWidth="1" min="12" max="12"/>
    <col width="58" customWidth="1" min="13" max="13"/>
    <col width="59" customWidth="1" min="14" max="14"/>
    <col width="61" customWidth="1" min="15" max="15"/>
    <col width="69" customWidth="1" min="16" max="16"/>
    <col width="29" customWidth="1" min="17" max="17"/>
    <col width="13" customWidth="1" min="18" max="18"/>
    <col width="23" customWidth="1" min="19" max="19"/>
    <col width="24" customWidth="1" min="20" max="20"/>
    <col width="26" customWidth="1" min="21" max="21"/>
    <col width="34" customWidth="1" min="22" max="22"/>
  </cols>
  <sheetData>
    <row r="1">
      <c r="A1" s="1" t="inlineStr">
        <is>
          <t>CONSOLIDATED STATEMENTS OF STOCKHOLDERS' EQUITY (DEFICIT) - USD ($)</t>
        </is>
      </c>
      <c r="B1" s="2" t="inlineStr">
        <is>
          <t>Preferred Stock [Member]</t>
        </is>
      </c>
      <c r="C1" s="2" t="inlineStr">
        <is>
          <t>Preferred Stock [Member]Class A Units [Member]</t>
        </is>
      </c>
      <c r="D1" s="2" t="inlineStr">
        <is>
          <t>Preferred Stock [Member]Series S Units [Member]</t>
        </is>
      </c>
      <c r="E1" s="2" t="inlineStr">
        <is>
          <t>Preferred Stock [Member]Series S-1 Units [Member]</t>
        </is>
      </c>
      <c r="F1" s="2" t="inlineStr">
        <is>
          <t>Preferred Stock [Member]Class B Profit Interests [Member]</t>
        </is>
      </c>
      <c r="G1" s="2" t="inlineStr">
        <is>
          <t>Common Stock [Member]</t>
        </is>
      </c>
      <c r="H1" s="2" t="inlineStr">
        <is>
          <t>Common Stock [Member]Class A Units [Member]</t>
        </is>
      </c>
      <c r="I1" s="2" t="inlineStr">
        <is>
          <t>Common Stock [Member]Series S Units [Member]</t>
        </is>
      </c>
      <c r="J1" s="2" t="inlineStr">
        <is>
          <t>Common Stock [Member]Series S-1 Units [Member]</t>
        </is>
      </c>
      <c r="K1" s="2" t="inlineStr">
        <is>
          <t>Common Stock [Member]Class B Profit Interests [Member]</t>
        </is>
      </c>
      <c r="L1" s="2" t="inlineStr">
        <is>
          <t>Additional Paid In Capital [Member]</t>
        </is>
      </c>
      <c r="M1" s="2" t="inlineStr">
        <is>
          <t>Additional Paid In Capital [Member]Class A Units [Member]</t>
        </is>
      </c>
      <c r="N1" s="2" t="inlineStr">
        <is>
          <t>Additional Paid In Capital [Member]Series S Units [Member]</t>
        </is>
      </c>
      <c r="O1" s="2" t="inlineStr">
        <is>
          <t>Additional Paid In Capital [Member]Series S-1 Units [Member]</t>
        </is>
      </c>
      <c r="P1" s="2" t="inlineStr">
        <is>
          <t>Additional Paid In Capital [Member]Class B Profit Interests [Member]</t>
        </is>
      </c>
      <c r="Q1" s="2" t="inlineStr">
        <is>
          <t>Accumulated Deficit [Member]</t>
        </is>
      </c>
      <c r="R1" s="2" t="inlineStr">
        <is>
          <t>Total</t>
        </is>
      </c>
      <c r="S1" s="2" t="inlineStr">
        <is>
          <t>Class A Units [Member]</t>
        </is>
      </c>
      <c r="T1" s="2" t="inlineStr">
        <is>
          <t>Series S Units [Member]</t>
        </is>
      </c>
      <c r="U1" s="2" t="inlineStr">
        <is>
          <t>Series S-1 Units [Member]</t>
        </is>
      </c>
      <c r="V1" s="2" t="inlineStr">
        <is>
          <t>Class B Profit Interests [Member]</t>
        </is>
      </c>
    </row>
    <row r="2">
      <c r="A2" s="4" t="inlineStr">
        <is>
          <t>Balance at May. 05, 2019</t>
        </is>
      </c>
      <c r="B2" s="5" t="n">
        <v>0</v>
      </c>
      <c r="G2" s="5" t="n">
        <v>0</v>
      </c>
      <c r="L2" s="5" t="n">
        <v>0</v>
      </c>
      <c r="Q2" s="5" t="n">
        <v>0</v>
      </c>
      <c r="R2" s="5" t="n">
        <v>0</v>
      </c>
    </row>
    <row r="3">
      <c r="A3" s="4" t="inlineStr">
        <is>
          <t>Balance (in shares) at May. 05, 2019</t>
        </is>
      </c>
      <c r="B3" s="6" t="n">
        <v>0</v>
      </c>
      <c r="G3" s="6" t="n">
        <v>0</v>
      </c>
    </row>
    <row r="4">
      <c r="A4" s="3" t="inlineStr">
        <is>
          <t>Increase (Decrease) in Stockholders' Equity [Roll Forward]</t>
        </is>
      </c>
    </row>
    <row r="5">
      <c r="A5" s="4" t="inlineStr">
        <is>
          <t>Issuance of Units</t>
        </is>
      </c>
      <c r="C5" s="5" t="n">
        <v>0</v>
      </c>
      <c r="H5" s="5" t="n">
        <v>7292</v>
      </c>
      <c r="M5" s="5" t="n">
        <v>992708</v>
      </c>
      <c r="S5" s="5" t="n">
        <v>1000000</v>
      </c>
    </row>
    <row r="6">
      <c r="A6" s="4" t="inlineStr">
        <is>
          <t>Issuance of Units (in shares)</t>
        </is>
      </c>
      <c r="C6" s="6" t="n">
        <v>0</v>
      </c>
      <c r="H6" s="6" t="n">
        <v>7292113</v>
      </c>
    </row>
    <row r="7">
      <c r="A7" s="4" t="inlineStr">
        <is>
          <t>Vested Units</t>
        </is>
      </c>
      <c r="F7" s="5" t="n">
        <v>0</v>
      </c>
      <c r="K7" s="5" t="n">
        <v>421</v>
      </c>
      <c r="P7" s="5" t="n">
        <v>7390</v>
      </c>
      <c r="V7" s="5" t="n">
        <v>7811</v>
      </c>
    </row>
    <row r="8">
      <c r="A8" s="4" t="inlineStr">
        <is>
          <t>Vested Units (in shares)</t>
        </is>
      </c>
      <c r="F8" s="6" t="n">
        <v>0</v>
      </c>
      <c r="K8" s="6" t="n">
        <v>421415</v>
      </c>
    </row>
    <row r="9">
      <c r="A9" s="4" t="inlineStr">
        <is>
          <t>Net loss</t>
        </is>
      </c>
      <c r="Q9" s="6" t="n">
        <v>-1288842</v>
      </c>
      <c r="R9" s="6" t="n">
        <v>-1288842</v>
      </c>
    </row>
    <row r="10">
      <c r="A10" s="4" t="inlineStr">
        <is>
          <t>Balance at Dec. 31, 2019</t>
        </is>
      </c>
      <c r="B10" s="5" t="n">
        <v>0</v>
      </c>
      <c r="G10" s="5" t="n">
        <v>7713</v>
      </c>
      <c r="L10" s="6" t="n">
        <v>1000098</v>
      </c>
      <c r="Q10" s="6" t="n">
        <v>-1288842</v>
      </c>
      <c r="R10" s="6" t="n">
        <v>-281031</v>
      </c>
    </row>
    <row r="11">
      <c r="A11" s="4" t="inlineStr">
        <is>
          <t>Balance (in shares) at Dec. 31, 2019</t>
        </is>
      </c>
      <c r="B11" s="6" t="n">
        <v>0</v>
      </c>
      <c r="G11" s="6" t="n">
        <v>7713528</v>
      </c>
    </row>
    <row r="12">
      <c r="A12" s="3" t="inlineStr">
        <is>
          <t>Increase (Decrease) in Stockholders' Equity [Roll Forward]</t>
        </is>
      </c>
    </row>
    <row r="13">
      <c r="A13" s="4" t="inlineStr">
        <is>
          <t>Issuance of Units</t>
        </is>
      </c>
      <c r="D13" s="5" t="n">
        <v>0</v>
      </c>
      <c r="E13" s="5" t="n">
        <v>0</v>
      </c>
      <c r="I13" s="5" t="n">
        <v>5316</v>
      </c>
      <c r="J13" s="5" t="n">
        <v>6178</v>
      </c>
      <c r="N13" s="5" t="n">
        <v>3310384</v>
      </c>
      <c r="O13" s="5" t="n">
        <v>12993822</v>
      </c>
      <c r="T13" s="5" t="n">
        <v>3315700</v>
      </c>
      <c r="U13" s="5" t="n">
        <v>13000000</v>
      </c>
    </row>
    <row r="14">
      <c r="A14" s="4" t="inlineStr">
        <is>
          <t>Issuance of Units (in shares)</t>
        </is>
      </c>
      <c r="D14" s="6" t="n">
        <v>0</v>
      </c>
      <c r="E14" s="6" t="n">
        <v>0</v>
      </c>
      <c r="I14" s="6" t="n">
        <v>5316284</v>
      </c>
      <c r="J14" s="6" t="n">
        <v>6178137</v>
      </c>
    </row>
    <row r="15">
      <c r="A15" s="4" t="inlineStr">
        <is>
          <t>Issuance of MOR Series S in exchange for MOR Promissory notes</t>
        </is>
      </c>
      <c r="D15" s="5" t="n">
        <v>0</v>
      </c>
      <c r="I15" s="5" t="n">
        <v>296</v>
      </c>
      <c r="N15" s="5" t="n">
        <v>184004</v>
      </c>
      <c r="T15" s="5" t="n">
        <v>184300</v>
      </c>
    </row>
    <row r="16">
      <c r="A16" s="4" t="inlineStr">
        <is>
          <t>Issuance of MOR Series S in exchange for MOR Promissory notes (in shares)</t>
        </is>
      </c>
      <c r="D16" s="6" t="n">
        <v>0</v>
      </c>
      <c r="I16" s="6" t="n">
        <v>295501</v>
      </c>
    </row>
    <row r="17">
      <c r="A17" s="4" t="inlineStr">
        <is>
          <t>Vested Units</t>
        </is>
      </c>
      <c r="F17" s="5" t="n">
        <v>0</v>
      </c>
      <c r="K17" s="5" t="n">
        <v>1730</v>
      </c>
      <c r="P17" s="5" t="n">
        <v>25717</v>
      </c>
      <c r="V17" s="5" t="n">
        <v>27447</v>
      </c>
    </row>
    <row r="18">
      <c r="A18" s="4" t="inlineStr">
        <is>
          <t>Vested Units (in shares)</t>
        </is>
      </c>
      <c r="F18" s="6" t="n">
        <v>0</v>
      </c>
      <c r="K18" s="6" t="n">
        <v>1729589</v>
      </c>
    </row>
    <row r="19">
      <c r="A19" s="4" t="inlineStr">
        <is>
          <t>Stock Based Compensation Expense</t>
        </is>
      </c>
      <c r="B19" s="5" t="n">
        <v>0</v>
      </c>
      <c r="G19" s="5" t="n">
        <v>0</v>
      </c>
      <c r="L19" s="6" t="n">
        <v>882</v>
      </c>
      <c r="R19" s="6" t="n">
        <v>882</v>
      </c>
    </row>
    <row r="20">
      <c r="A20" s="4" t="inlineStr">
        <is>
          <t>Net loss</t>
        </is>
      </c>
      <c r="Q20" s="6" t="n">
        <v>-4980183</v>
      </c>
      <c r="R20" s="6" t="n">
        <v>-4980183</v>
      </c>
    </row>
    <row r="21">
      <c r="A21" s="4" t="inlineStr">
        <is>
          <t>Balance at Dec. 31, 2020</t>
        </is>
      </c>
      <c r="B21" s="5" t="n">
        <v>0</v>
      </c>
      <c r="G21" s="5" t="n">
        <v>21233</v>
      </c>
      <c r="L21" s="5" t="n">
        <v>17514907</v>
      </c>
      <c r="Q21" s="5" t="n">
        <v>-6269025</v>
      </c>
      <c r="R21" s="5" t="n">
        <v>11267115</v>
      </c>
    </row>
    <row r="22">
      <c r="A22" s="4" t="inlineStr">
        <is>
          <t>Balance (in shares) at Dec. 31, 2020</t>
        </is>
      </c>
      <c r="B22" s="6" t="n">
        <v>0</v>
      </c>
      <c r="G22" s="6" t="n">
        <v>21233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80" customWidth="1" min="2" max="2"/>
    <col width="13" customWidth="1" min="3" max="3"/>
    <col width="16" customWidth="1" min="4" max="4"/>
  </cols>
  <sheetData>
    <row r="1">
      <c r="A1" s="1" t="inlineStr">
        <is>
          <t>CONSOLIDATED STATEMENTS OF CASH FLOWS - USD ($)</t>
        </is>
      </c>
      <c r="B1" s="2" t="inlineStr">
        <is>
          <t>8 Months Ended</t>
        </is>
      </c>
      <c r="D1" s="2" t="inlineStr">
        <is>
          <t>12 Months Ended</t>
        </is>
      </c>
    </row>
    <row r="2">
      <c r="B2" s="2" t="inlineStr">
        <is>
          <t>Dec. 31, 2019</t>
        </is>
      </c>
      <c r="D2" s="2" t="inlineStr">
        <is>
          <t>Dec. 31, 2020</t>
        </is>
      </c>
    </row>
    <row r="3">
      <c r="A3" s="3" t="inlineStr">
        <is>
          <t>Cash Flows From Operating Activities:</t>
        </is>
      </c>
    </row>
    <row r="4">
      <c r="A4" s="4" t="inlineStr">
        <is>
          <t>Net loss</t>
        </is>
      </c>
      <c r="B4" s="5" t="n">
        <v>-1288842</v>
      </c>
      <c r="D4" s="5" t="n">
        <v>-4980183</v>
      </c>
    </row>
    <row r="5">
      <c r="A5" s="3" t="inlineStr">
        <is>
          <t>Non Cash Income and Expense:</t>
        </is>
      </c>
    </row>
    <row r="6">
      <c r="A6" s="4" t="inlineStr">
        <is>
          <t>Depreciation</t>
        </is>
      </c>
      <c r="B6" s="6" t="n">
        <v>854</v>
      </c>
      <c r="D6" s="6" t="n">
        <v>8555</v>
      </c>
    </row>
    <row r="7">
      <c r="A7" s="4" t="inlineStr">
        <is>
          <t>Stock based compensation</t>
        </is>
      </c>
      <c r="B7" s="6" t="n">
        <v>7811</v>
      </c>
      <c r="D7" s="6" t="n">
        <v>28329</v>
      </c>
    </row>
    <row r="8">
      <c r="A8" s="4" t="inlineStr">
        <is>
          <t>Realized and unrealized gains on investments</t>
        </is>
      </c>
      <c r="B8" s="6" t="n">
        <v>0</v>
      </c>
      <c r="D8" s="6" t="n">
        <v>-3574</v>
      </c>
    </row>
    <row r="9">
      <c r="A9" s="3" t="inlineStr">
        <is>
          <t>Changes in operating assets and liabilities:</t>
        </is>
      </c>
    </row>
    <row r="10">
      <c r="A10" s="4" t="inlineStr">
        <is>
          <t>Accounts receivable</t>
        </is>
      </c>
      <c r="B10" s="6" t="n">
        <v>0</v>
      </c>
      <c r="D10" s="6" t="n">
        <v>-22996</v>
      </c>
    </row>
    <row r="11">
      <c r="A11" s="4" t="inlineStr">
        <is>
          <t>Contract assets</t>
        </is>
      </c>
      <c r="B11" s="6" t="n">
        <v>0</v>
      </c>
      <c r="D11" s="6" t="n">
        <v>-196701</v>
      </c>
    </row>
    <row r="12">
      <c r="A12" s="4" t="inlineStr">
        <is>
          <t>Prepaid expenses</t>
        </is>
      </c>
      <c r="B12" s="6" t="n">
        <v>-25365</v>
      </c>
      <c r="D12" s="6" t="n">
        <v>-95614</v>
      </c>
    </row>
    <row r="13">
      <c r="A13" s="4" t="inlineStr">
        <is>
          <t>Accounts payable</t>
        </is>
      </c>
      <c r="B13" s="6" t="n">
        <v>6400</v>
      </c>
      <c r="D13" s="6" t="n">
        <v>641201</v>
      </c>
    </row>
    <row r="14">
      <c r="A14" s="4" t="inlineStr">
        <is>
          <t>Accrued expenses</t>
        </is>
      </c>
      <c r="B14" s="6" t="n">
        <v>266770</v>
      </c>
      <c r="D14" s="6" t="n">
        <v>211365</v>
      </c>
    </row>
    <row r="15">
      <c r="A15" s="4" t="inlineStr">
        <is>
          <t>Deferred revenue</t>
        </is>
      </c>
      <c r="B15" s="6" t="n">
        <v>0</v>
      </c>
      <c r="D15" s="6" t="n">
        <v>158884</v>
      </c>
    </row>
    <row r="16">
      <c r="A16" s="4" t="inlineStr">
        <is>
          <t>Net Cash Used in Operating Activities</t>
        </is>
      </c>
      <c r="B16" s="6" t="n">
        <v>-1032372</v>
      </c>
      <c r="D16" s="6" t="n">
        <v>-4250734</v>
      </c>
    </row>
    <row r="17">
      <c r="A17" s="3" t="inlineStr">
        <is>
          <t>Cash Flows From Investing Activities:</t>
        </is>
      </c>
    </row>
    <row r="18">
      <c r="A18" s="4" t="inlineStr">
        <is>
          <t>Purchases of marketable securities, net</t>
        </is>
      </c>
      <c r="B18" s="6" t="n">
        <v>-149767</v>
      </c>
      <c r="D18" s="6" t="n">
        <v>-11348503</v>
      </c>
    </row>
    <row r="19">
      <c r="A19" s="4" t="inlineStr">
        <is>
          <t>Purchases of property and equipment</t>
        </is>
      </c>
      <c r="B19" s="6" t="n">
        <v>-1667</v>
      </c>
      <c r="D19" s="6" t="n">
        <v>-51494</v>
      </c>
    </row>
    <row r="20">
      <c r="A20" s="4" t="inlineStr">
        <is>
          <t>Net Cash Used in Investing Activities</t>
        </is>
      </c>
      <c r="B20" s="6" t="n">
        <v>-151434</v>
      </c>
      <c r="D20" s="6" t="n">
        <v>-11399997</v>
      </c>
    </row>
    <row r="21">
      <c r="A21" s="3" t="inlineStr">
        <is>
          <t>Cash Flows From Financing Activities:</t>
        </is>
      </c>
    </row>
    <row r="22">
      <c r="A22" s="4" t="inlineStr">
        <is>
          <t>Proceeds from issuance of promissory notes</t>
        </is>
      </c>
      <c r="B22" s="6" t="n">
        <v>184300</v>
      </c>
      <c r="D22" s="6" t="n">
        <v>0</v>
      </c>
    </row>
    <row r="23">
      <c r="A23" s="4" t="inlineStr">
        <is>
          <t>Proceeds from Stockholders' contributions</t>
        </is>
      </c>
      <c r="B23" s="6" t="n">
        <v>1000000</v>
      </c>
      <c r="D23" s="6" t="n">
        <v>16315700</v>
      </c>
    </row>
    <row r="24">
      <c r="A24" s="4" t="inlineStr">
        <is>
          <t>Net Cash Provided by Financing Activities</t>
        </is>
      </c>
      <c r="B24" s="6" t="n">
        <v>1184300</v>
      </c>
      <c r="D24" s="6" t="n">
        <v>16315700</v>
      </c>
    </row>
    <row r="25">
      <c r="A25" s="4" t="inlineStr">
        <is>
          <t>Net Increase in Cash and Cash Equivalents</t>
        </is>
      </c>
      <c r="B25" s="6" t="n">
        <v>494</v>
      </c>
      <c r="D25" s="6" t="n">
        <v>664969</v>
      </c>
    </row>
    <row r="26">
      <c r="A26" s="4" t="inlineStr">
        <is>
          <t>Cash and Cash Equivalents, Beginning of Period</t>
        </is>
      </c>
      <c r="B26" s="6" t="n">
        <v>0</v>
      </c>
      <c r="D26" s="6" t="n">
        <v>494</v>
      </c>
    </row>
    <row r="27">
      <c r="A27" s="4" t="inlineStr">
        <is>
          <t>Cash and Cash Equivalents, End of Period</t>
        </is>
      </c>
      <c r="B27" s="6" t="n">
        <v>494</v>
      </c>
      <c r="D27" s="6" t="n">
        <v>665463</v>
      </c>
    </row>
    <row r="28">
      <c r="A28" s="3" t="inlineStr">
        <is>
          <t>Supplemental Disclosure of Cash Flow Information</t>
        </is>
      </c>
    </row>
    <row r="29">
      <c r="A29" s="4" t="inlineStr">
        <is>
          <t>Interest Paid</t>
        </is>
      </c>
      <c r="B29" s="6" t="n">
        <v>0</v>
      </c>
      <c r="D29" s="6" t="n">
        <v>0</v>
      </c>
    </row>
    <row r="30">
      <c r="A30" s="3" t="inlineStr">
        <is>
          <t>Non-cash investing and financing activities:</t>
        </is>
      </c>
    </row>
    <row r="31">
      <c r="A31" s="4" t="inlineStr">
        <is>
          <t>Purchases of property and equipment</t>
        </is>
      </c>
      <c r="B31" s="6" t="n">
        <v>2606</v>
      </c>
      <c r="C31" s="4" t="inlineStr">
        <is>
          <t>[1]</t>
        </is>
      </c>
      <c r="D31" s="6" t="n">
        <v>0</v>
      </c>
    </row>
    <row r="32">
      <c r="A32" s="4" t="inlineStr">
        <is>
          <t>Promissory notes converted to Series S preferred units</t>
        </is>
      </c>
      <c r="B32" s="5" t="n">
        <v>0</v>
      </c>
      <c r="D32" s="5" t="n">
        <v>184300</v>
      </c>
    </row>
    <row r="33"/>
    <row r="34">
      <c r="A34" s="4" t="inlineStr">
        <is>
          <t>[1]</t>
        </is>
      </c>
      <c r="B34" s="4" t="inlineStr">
        <is>
          <t>Purchases of property and equipment in the amount of $2,606 were accrued in 2019 and paid in 2020.</t>
        </is>
      </c>
    </row>
  </sheetData>
  <mergeCells count="5">
    <mergeCell ref="A1:A2"/>
    <mergeCell ref="B1:C1"/>
    <mergeCell ref="B2:C2"/>
    <mergeCell ref="A33:D33"/>
    <mergeCell ref="B34:D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12 Months Ended</t>
        </is>
      </c>
    </row>
    <row r="2">
      <c r="B2" s="2" t="inlineStr">
        <is>
          <t>Dec. 31, 2020</t>
        </is>
      </c>
    </row>
    <row r="3">
      <c r="A3" s="3" t="inlineStr">
        <is>
          <t>BUSINESS ORGANIZATION AND NATURE OF OPERATIONS [Abstract]</t>
        </is>
      </c>
    </row>
    <row r="4">
      <c r="A4" s="4" t="inlineStr">
        <is>
          <t>BUSINESS ORGANIZATION AND NATURE OF OPERATIONS</t>
        </is>
      </c>
      <c r="B4" s="4" t="inlineStr">
        <is>
          <t>Note 1 BUSINESS ORGANIZATION AND NATURE OF OPERATIONS Forian Inc. (the “Company”, “Forian”, “we”), was incorporated in Delaware on October 15, 2020. Forian was formed for the purpose of effecting a Merger (as defined below). At December 31, 2020, Forian had not yet commenced operations. On March 2, 2021 (the “Effective Time”), pursuant to the Agreement and Plan of Merger, dated as of October 16, 2020, as amended by Amendment to Agreement and Plan of Merger, dated as of December 30, 2020, as further amended by Amendment No. 2 to Agreement and Plan of Merger, dated February 9, 2021 (together, the “Merger Agreement”), by and among Helix Technologies, Inc. (“Helix”), Forian and DNA Merger Sub, Inc. (“Merger Sub”), Merger Sub merged with and into Helix, with Helix being the surviving corporation as a wholly-owned subsidiary of the Company. Each share of Helix common stock was exchanged for 0.05 shares of Company Common Stock. Immediately prior to the Effective Time, pursuant to the Equity Interest Contribution Agreement, dated March 2, 2021 (the “Contribution Agreement”), by and among the Company, Medical Outcomes Research Analytics, LLC (“MOR”) and each equity holder of MOR, such equity holders contributed their interests in MOR to the Company in exchange for shares of Forian Common Stock (the “Contribution”). Upon the closing of the Contribution MOR became a wholly-owned subsidiary of the Company. Each unit of MOR was exchanged for 1.7776 shares of Company Common Stock, subject to adjustments pursuant to the Contribution Agreement. See Note 11. Pursuant to the Merger Agreement, while Forian is the legal acquirer, the Company accounted for the Merger as a reverse acquisition using the acquisition method of accounting in accordance with Accounting Standards Codification (“ASC”) Topic 805, “Business Combinations” (“ASC 805”). As such, MOR is deemed to be the accounting acquirer for financial reporting purposes. All activity of the Company through December 31, 2020 relates to MOR. MOR was established on May 6, 2019 in Delaware. MOR Analytics, LLC and COR Analytics, LLC are wholly owned subsidiaries of MOR. MOR is a technology and analytics company building a data management platform and has assembled a repository of Health Insurance Portability and Accountability Act of 1996, as amended (“HIPAA”), compliant, encrypted, de-identified patient-level health data in the United States. MOR provides information products, business intelligence software and outcomes studies to its customers to help them improve the performance of their busine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 [Abstract]</t>
        </is>
      </c>
    </row>
    <row r="4">
      <c r="A4" s="4" t="inlineStr">
        <is>
          <t>BASIS OF PRESENTATION</t>
        </is>
      </c>
      <c r="B4" s="4" t="inlineStr">
        <is>
          <t>Note 2 BASIS OF PRESENTATION The accompanying consolidated financial statements have been prepared in accordance with accounting principles generally accepted in the United States of America (“U.S. GAAP”). In the opinion of management, such statements include all adjustments which are considered necessary for a fair presentation of the consolidated financial statements of the Company as of December 31, 2020. The merger of MOR into Forian was completed on March 2, 2021. The combination of MOR and Forian was accounted for as a transaction between entities under common control pursuant to ASC 805-50. Accordingly, the combination of Forian and MOR results in a change in reporting entity and the financial statements are presented as though the combination of Forian and MOR occurred as of the beginning of the periods presented. As of December 31, 2020, the Company had positive working capital. The Company believes it is probable that it can continue as a going concern as its cash resources available as of the date of these financial statements will be sufficient to allow the Company to fund its current operating plan through at least the next twelve months from the date of filing this report. There can be no assurance, however, that the current operating plan will be achieved in the timeframe anticipated by the Company, or that its cash resources will fund the Company’s operating plan for the period anticipated by the Company or, if necessary, that additional funding will be available on terms acceptable to the Company,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3 SUMMARY OF SIGNIFICANT ACCOUNTING POLICIES Principles of Consolidation The consolidated financial statements of the Company include the accounts of Medical Outcomes Research Analytics, LLC and its wholly owned subsidiaries COR Analytics, LLC and MOR Analytics, LLC. All intercompany transactions have been eliminated in consolidation. Use of Estimates Preparation of financial statements in conformity with U.S. GAAP requires management to make estimates, judgements and assumptions that affect the reported amounts of assets, liabilities, revenues and expenses together with amounts disclosed in related notes to the financial statements. The Company’s significant estimates used in these financial statements include, but are not limited to, fair value for equity securities and stock-based compensation. Certain of the Company’s estimates could be affected by external conditions, including those unique to the Company and general economic conditions. It is possible that the external factors could have an effect on the Company estimates and could cause actual results to differ from those estimates. Fair Value of Financial Instruments The Company measures the fair value of financial assets and liabilities based on the guidance of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inar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The carrying value of the Company’s financial instruments, such as cash, marketable securities, accounts receivable, and accrued liabilities and other liabilities approximate fair values due to the short-term nature of these instruments. Cash and Cash Equivalents and Credit Risk The Company considers all cash accounts that are not subject to withdrawal restrictions and highly liquid investments with a maturity of three months or less, when purchased, as cash and cash equivalents. The Company maintains cash with major financial institutions. Cash held at U.S. bank institutions is currently insured by the Federal Deposit Insurance Corporation (“FDIC”) up to $250,000 at each institution. The portion of deposits in excess of FDIC coverage is not protected by such insurance and represents a credit risk to the Company. At times, the Company’s deposits exceed this coverage. Revenue Recognition The Company recognizes revenue in accordance with FASB Topic 606 - Revenue from Contracts with Customers (“ASC 606”). Under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 anticipates generating revenue from two categories of product offerings: Technology and Information Products and Services. In 2020, the revenue generated by the Company was exclusively from Information Products. In most Information Products contracts, payments are scheduled throughout the term and the contract may include one of the following performance obligations: (i) the provision of historical and/or current data as agreed upon, (ii) access to the data through a third-party technology provider, and (iii) access to the Company’s analytical team throughout the term of the agreement as agreed upon. Many of the initial contracts the Company has signed to date do not have distinct pricing assigned to each performance obligation; rather, the price is bundled and the total bundled pricing is invoiced throughout the term of the agreement. The Company recognizes data subscription revenue pursuant to licensing agreements under which the Company receives payments for providing the customer access to the data over the contract period. As the performance obligations and payments are associated with exclusive rights that the Company provides in connection with such contracts over the term of the agreements, revenue related to the payments received are deferred and recognized over the term of the exclusive distribution period of the respective agreement. Payments are usually due within 30 days. There are no variable considerations or financing component under such contracts for the year ended December 31, 2020. The Company satisfies its performance obligations under the contract throughout the term of the agreement of license of data subscription. Prices are typically fixed for each year of the contract, but can include royalties in excess of fixed fees. There were no such excess of royalties over fixed fees for the year December 31, 2020. Invoicing under contracts is set forth in an invoicing schedule as part of the contract and payments are due within 30 days. ASC 606-10-32-32 requires the determination of the price the Company would sell individual products or services to a customer. The Company does not yet have sufficient data or experience related to the terms and pricing for products and services when components are sold on a standalone basis. In instances where insufficient data exists, the Company recognizes the contractual fees ratably over the term of the arrangement. In instances where a customer has limited operating history or the Company has recently been formed, management may determine that it is prudent to recognize only the first year’s fees ratably over the first year of the term, more often than not resulting in the recognition of a lower amount of revenue during the first year. Performance obligations that are distinct and remain undelivered would not be recognized until the end of the contract provided that the Consideration is guaranteed. No significant judgements affect the determination of the amount and timing of revenue. The Company had satisfied all performance obligations and collected all amounts billed on such contracts for the year ended December 31, 2020.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53,784 and $0 of such costs were capitalized as of December 31, 2020 and 2019. There are no significant judgements affecting the determination of the amount and timing of the related revenue. Contract Assets result when the cumulative revenue recognized exceeds the cumulative invoicing under a contract. The value of the differential is reflected in Contract Assets and represents the value of the revenue that was not billed to customers as of the balance sheet date. Contract Liabilities (“Deferred Revenue”) result when cumulative receipts under a contract for the same performance obligation exceeds the total revenue recognition and such excess is reflected in Deferred Revenue and represents the value of the performance obligations to be satisfied after December 31, 2020. The following are the contract balances as of and for the year December 31, 2020: Contract assets Balance at January 1, 2020 $ - Add: 366,667 Add: 53,784 Less: (223,750 ) Balance at December 31, 2020 $ 196,701 Contract Liabilities (Deferred Revenue) Balance at January 1, 2020 $ - Add: 334,092 Less: (175,208 ) Balance at December 31, 2020 $ 158,884 Customer Concentration For the year ended December 31, 2020, the Company had a single customer that accounted for $450,000 of revenue, which represented 83% of revenues generated from customer sales. The Company believes that this customer is ultimately replaceable, and any disruption associated with this customer would only have a short-term impact on the business. The contracts assets balance for this customer at December 31, 2020 was $142,917. The Company regularly reviews outstanding accounts receivable for collectability and records an allowance for doubtful accounts, if determined to be necessary. Management determined that a reserve was not necessary as of December 31, 2020. Concentration of Vendors The Company has licensed certain data sets from a third party as a key input to the Company’s products and services. Licensing fees to this vendor represented 5% and 42% of the Company’s operating expenses for the year ended December 31, 2020 and the period from inception (May 6, 2019) through December 31, 2019, respectively. The Company utilizes a third party for its technical infrastructure (technical support, system design, prototype development). Fees to this vendor represented 6% and 17% of the Company’s operating expenses for the year ended December 31, 2020 and the period from inception (May 6, 2019) through December 31, 2019, respectively. These vendors are critical to the business. The Company believes that while these vendors are ultimately replaceable, any disruption associated with these vendors could have a material short-term impact on the business. For the year ended December 31, 2020, legal fees to one firm for work related to the Merger Agreement with Helix Technologies represented 12% of operating expenses. See 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are 3 years. Maintenance and repairs are charged to operations as incurred. The Company reviews for the impairment of long-lived assets annually and whenever events and or changes in circumstances indicate that the carrying value of an asset may not be recoverable. An impairment loss would be recognized when the present value of estimated future cash flows expected to result from the use of the asset and its eventual disposition is less than the carrying value. There were no impairment losses recognized during the year ended December 31, 2020 and the period from inception (May 6, 2019) through December 31, 2019. Software Development Costs The Company accounts for costs incurred in the development of computer software in accordance with ASC Subtopic 350-40, Intangibles — Goodwill and Other — Internal-Use Software. Costs incurred in the application development stage are subject to capitalization and subsequent amortization and possible impairment. Application development stage costs were not material for the Company. Product development costs are primarily personnel related to activities for design and evaluating software development, testing, bug fixes, and other maintenance activities. Product development costs are expensed as incurred. There were no capitalized software development costs for the year ended December 31, 2020 and from inception (May 6, 2019) through December 31, 2019. Net Loss per Share Net loss per share of common stock is computed by dividing net loss by the weighted average number of common shares outstanding during the period. At December 31, 2020, the Company had potentially dilutive securities that could be exercised or converted into common stock. Refer to Note 12 for the Company’s disclosure on such potential dilution. Further, as the Company has incurred net losses for the year ended December 31, 2020 and for the period from inception (May 6, 2019) through December 31, 2019, the diluted loss per share is the same as basic loss per share for the periods presented. Restricted Stock and Restricted Stock Units The Company’s 2020 Equity Incentive Plan (“2020 Plan”) permits the grant of restricted stock and/or restricted stock units. Restricted stock awards are grants of shares of our common stock. Restricted stock units represent the right to receive shares of our common stock (or a cash amount equal to the value of our common stock) on future specified dates. The terms of the restricted stock and/or restricted stock units granted under the 2020 Plan are determined by the Board of Directors in the award agreement evidencing the award, including the number of shares, period of restriction or vesting schedule and other terms. The fair value of the restricted stock is based on the underlying grant date fair value of the Company’s stock. The fair value is then expensed over the requisite service periods of the awards, net of estimated forfeitures, which is generally the service period and the related amount is recognized in the consolidated statements of operations. Income Taxes MOR was organized as an LLC until the completion of the Merger with Helix on March 2, 2021. As a result, the Company was treated as a partnership for federal and state income tax purposes through March 2, 2021. Accordingly, the Company’s taxable income, deductions, assets and liabilities are reported by the members on their respective income tax returns. Therefore, no provision for federal or state income tax has been made by the Company for the year ended December 31, 2020 or the period from inception (May 6, 2019) through December 31, 2019. There are no uncertain tax positions that would require recognition in the financial statements. If the Company were to incur an income tax liability in the future, interest on any income tax liability would be reported as interest expense and penalties on any income tax would be reported as income taxes. Management’s conclusions regarding uncertain tax positions may be subject to review and adjustment at a later date based upon ongoing analysis of or changes in tax laws, regulations and interpretations thereof as well as other fa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8:41Z</dcterms:created>
  <dcterms:modified xmlns:dcterms="http://purl.org/dc/terms/" xmlns:xsi="http://www.w3.org/2001/XMLSchema-instance" xsi:type="dcterms:W3CDTF">2021-03-31T16:18:41Z</dcterms:modified>
</cp:coreProperties>
</file>